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Ground Lease" sheetId="11" state="visible" r:id="rId11"/>
    <sheet xmlns:r="http://schemas.openxmlformats.org/officeDocument/2006/relationships" name="Acquired Lease Intangibles" sheetId="12" state="visible" r:id="rId12"/>
    <sheet xmlns:r="http://schemas.openxmlformats.org/officeDocument/2006/relationships" name="Investment in Unconsolidated Fu" sheetId="13" state="visible" r:id="rId13"/>
    <sheet xmlns:r="http://schemas.openxmlformats.org/officeDocument/2006/relationships" name="Other Assets" sheetId="14" state="visible" r:id="rId14"/>
    <sheet xmlns:r="http://schemas.openxmlformats.org/officeDocument/2006/relationships" name="Secured Notes Payable and Revol" sheetId="15" state="visible" r:id="rId15"/>
    <sheet xmlns:r="http://schemas.openxmlformats.org/officeDocument/2006/relationships" name="Interest Payable, Accounts Paya" sheetId="16" state="visible" r:id="rId16"/>
    <sheet xmlns:r="http://schemas.openxmlformats.org/officeDocument/2006/relationships" name="Derivative Contracts" sheetId="17" state="visible" r:id="rId17"/>
    <sheet xmlns:r="http://schemas.openxmlformats.org/officeDocument/2006/relationships" name="Equity" sheetId="18" state="visible" r:id="rId18"/>
    <sheet xmlns:r="http://schemas.openxmlformats.org/officeDocument/2006/relationships" name="EP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verview (Tables)" sheetId="26" state="visible" r:id="rId26"/>
    <sheet xmlns:r="http://schemas.openxmlformats.org/officeDocument/2006/relationships" name="Investment in Real Estate (Tabl" sheetId="27" state="visible" r:id="rId27"/>
    <sheet xmlns:r="http://schemas.openxmlformats.org/officeDocument/2006/relationships" name="Ground Lease (Tables)" sheetId="28" state="visible" r:id="rId28"/>
    <sheet xmlns:r="http://schemas.openxmlformats.org/officeDocument/2006/relationships" name="Acquired Lease Intangibles (Tab" sheetId="29" state="visible" r:id="rId29"/>
    <sheet xmlns:r="http://schemas.openxmlformats.org/officeDocument/2006/relationships" name="Investment in Unconsolidated _2" sheetId="30" state="visible" r:id="rId30"/>
    <sheet xmlns:r="http://schemas.openxmlformats.org/officeDocument/2006/relationships" name="Other Assets (Tables)" sheetId="31" state="visible" r:id="rId31"/>
    <sheet xmlns:r="http://schemas.openxmlformats.org/officeDocument/2006/relationships" name="Secured Notes Payable and Rev_2" sheetId="32" state="visible" r:id="rId32"/>
    <sheet xmlns:r="http://schemas.openxmlformats.org/officeDocument/2006/relationships" name="Interest Payable, Accounts Pa_2" sheetId="33" state="visible" r:id="rId33"/>
    <sheet xmlns:r="http://schemas.openxmlformats.org/officeDocument/2006/relationships" name="Derivative Contracts (Tables)" sheetId="34" state="visible" r:id="rId34"/>
    <sheet xmlns:r="http://schemas.openxmlformats.org/officeDocument/2006/relationships" name="Equity (Tables)" sheetId="35" state="visible" r:id="rId35"/>
    <sheet xmlns:r="http://schemas.openxmlformats.org/officeDocument/2006/relationships" name="EPS (Tables)"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Future Minimum Lease Rental R_2" sheetId="39" state="visible" r:id="rId39"/>
    <sheet xmlns:r="http://schemas.openxmlformats.org/officeDocument/2006/relationships" name="Overview - Narrative (Details)" sheetId="40" state="visible" r:id="rId40"/>
    <sheet xmlns:r="http://schemas.openxmlformats.org/officeDocument/2006/relationships" name="Overview - Schedule of Properti" sheetId="41" state="visible" r:id="rId41"/>
    <sheet xmlns:r="http://schemas.openxmlformats.org/officeDocument/2006/relationships" name="Summary of Significant Accoun_3" sheetId="42" state="visible" r:id="rId42"/>
    <sheet xmlns:r="http://schemas.openxmlformats.org/officeDocument/2006/relationships" name="Investment in Real Estate - Inv" sheetId="43" state="visible" r:id="rId43"/>
    <sheet xmlns:r="http://schemas.openxmlformats.org/officeDocument/2006/relationships" name="Ground Lease - Narrative (Detai" sheetId="44" state="visible" r:id="rId44"/>
    <sheet xmlns:r="http://schemas.openxmlformats.org/officeDocument/2006/relationships" name="Ground Lease - Future Minimum G" sheetId="45" state="visible" r:id="rId45"/>
    <sheet xmlns:r="http://schemas.openxmlformats.org/officeDocument/2006/relationships" name="Acquired Lease Intangibles - Su" sheetId="46" state="visible" r:id="rId46"/>
    <sheet xmlns:r="http://schemas.openxmlformats.org/officeDocument/2006/relationships" name="Acquired Lease Intangibles - Im"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Other Assets (Details)" sheetId="51" state="visible" r:id="rId51"/>
    <sheet xmlns:r="http://schemas.openxmlformats.org/officeDocument/2006/relationships" name="Secured Notes Payable and Rev_3" sheetId="52" state="visible" r:id="rId52"/>
    <sheet xmlns:r="http://schemas.openxmlformats.org/officeDocument/2006/relationships" name="Secured Notes Payable and Rev_4" sheetId="53" state="visible" r:id="rId53"/>
    <sheet xmlns:r="http://schemas.openxmlformats.org/officeDocument/2006/relationships" name="Secured Notes Payable and Rev_5" sheetId="54" state="visible" r:id="rId54"/>
    <sheet xmlns:r="http://schemas.openxmlformats.org/officeDocument/2006/relationships" name="Secured Notes Payable and Rev_6" sheetId="55" state="visible" r:id="rId55"/>
    <sheet xmlns:r="http://schemas.openxmlformats.org/officeDocument/2006/relationships" name="Secured Notes Payable and Rev_7" sheetId="56" state="visible" r:id="rId56"/>
    <sheet xmlns:r="http://schemas.openxmlformats.org/officeDocument/2006/relationships" name="Interest Payable, Accounts Pa_3" sheetId="57" state="visible" r:id="rId57"/>
    <sheet xmlns:r="http://schemas.openxmlformats.org/officeDocument/2006/relationships" name="Derivative Contracts - Derivati" sheetId="58" state="visible" r:id="rId58"/>
    <sheet xmlns:r="http://schemas.openxmlformats.org/officeDocument/2006/relationships" name="Derivative Contracts - Credit-r" sheetId="59" state="visible" r:id="rId59"/>
    <sheet xmlns:r="http://schemas.openxmlformats.org/officeDocument/2006/relationships" name="Derivative Contracts - Counterp" sheetId="60" state="visible" r:id="rId60"/>
    <sheet xmlns:r="http://schemas.openxmlformats.org/officeDocument/2006/relationships" name="Derivative Contracts - Impact o" sheetId="61" state="visible" r:id="rId61"/>
    <sheet xmlns:r="http://schemas.openxmlformats.org/officeDocument/2006/relationships" name="Derivative Contracts - Future R" sheetId="62" state="visible" r:id="rId62"/>
    <sheet xmlns:r="http://schemas.openxmlformats.org/officeDocument/2006/relationships" name="Equity - Narrative (Details)" sheetId="63" state="visible" r:id="rId63"/>
    <sheet xmlns:r="http://schemas.openxmlformats.org/officeDocument/2006/relationships" name="Equity - Changes in Ownership I" sheetId="64" state="visible" r:id="rId64"/>
    <sheet xmlns:r="http://schemas.openxmlformats.org/officeDocument/2006/relationships" name="Equity - AOCI Reconciliation (D" sheetId="65" state="visible" r:id="rId65"/>
    <sheet xmlns:r="http://schemas.openxmlformats.org/officeDocument/2006/relationships" name="Equity - Equity Compensation (D" sheetId="66" state="visible" r:id="rId66"/>
    <sheet xmlns:r="http://schemas.openxmlformats.org/officeDocument/2006/relationships" name="EPS (Details)"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Segment Reporting - Narrative (" sheetId="70" state="visible" r:id="rId70"/>
    <sheet xmlns:r="http://schemas.openxmlformats.org/officeDocument/2006/relationships" name="Segment Reporting - Operating A" sheetId="71" state="visible" r:id="rId71"/>
    <sheet xmlns:r="http://schemas.openxmlformats.org/officeDocument/2006/relationships" name="Segment Reporting - Reconciliat" sheetId="72" state="visible" r:id="rId72"/>
    <sheet xmlns:r="http://schemas.openxmlformats.org/officeDocument/2006/relationships" name="Future Minimum Lease Rental R_3" sheetId="73" state="visible" r:id="rId73"/>
    <sheet xmlns:r="http://schemas.openxmlformats.org/officeDocument/2006/relationships" name="Commitments, Contingencies an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06</t>
        </is>
      </c>
    </row>
    <row r="9">
      <c r="A9" s="4" t="inlineStr">
        <is>
          <t>Entity Registrant Name</t>
        </is>
      </c>
      <c r="B9" s="4" t="inlineStr">
        <is>
          <t>Douglas Emmett, Inc.</t>
        </is>
      </c>
    </row>
    <row r="10">
      <c r="A10" s="4" t="inlineStr">
        <is>
          <t>Entity Incorporation, State or Country Code</t>
        </is>
      </c>
      <c r="B10" s="4" t="inlineStr">
        <is>
          <t>MD</t>
        </is>
      </c>
    </row>
    <row r="11">
      <c r="A11" s="4" t="inlineStr">
        <is>
          <t>Entity Tax Identification Number</t>
        </is>
      </c>
      <c r="B11" s="4" t="inlineStr">
        <is>
          <t>20-3073047</t>
        </is>
      </c>
    </row>
    <row r="12">
      <c r="A12" s="4" t="inlineStr">
        <is>
          <t>Entity Address, Address Line One</t>
        </is>
      </c>
      <c r="B12" s="4" t="inlineStr">
        <is>
          <t>1299 Ocean Avenue</t>
        </is>
      </c>
    </row>
    <row r="13">
      <c r="A13" s="4" t="inlineStr">
        <is>
          <t>Entity Address, Address Line Two</t>
        </is>
      </c>
      <c r="B13" s="4" t="inlineStr">
        <is>
          <t>Suite 10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255-7700</t>
        </is>
      </c>
    </row>
    <row r="19">
      <c r="A19" s="4" t="inlineStr">
        <is>
          <t>Title of 12(b) Security</t>
        </is>
      </c>
      <c r="B19" s="4" t="inlineStr">
        <is>
          <t>Common Stock, $0.01 par value per share</t>
        </is>
      </c>
    </row>
    <row r="20">
      <c r="A20" s="4" t="inlineStr">
        <is>
          <t>Trading Symbol</t>
        </is>
      </c>
      <c r="B20" s="4" t="inlineStr">
        <is>
          <t>DE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5784137</v>
      </c>
    </row>
    <row r="29">
      <c r="A29" s="4" t="inlineStr">
        <is>
          <t>Entity Central Index Key</t>
        </is>
      </c>
      <c r="B29" s="4" t="inlineStr">
        <is>
          <t>000136425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2</t>
        </is>
      </c>
    </row>
    <row r="3">
      <c r="A3" s="3" t="inlineStr">
        <is>
          <t>Real Estate [Abstract]</t>
        </is>
      </c>
    </row>
    <row r="4">
      <c r="A4" s="4" t="inlineStr">
        <is>
          <t>Investment in Real Estate</t>
        </is>
      </c>
      <c r="B4" s="4" t="inlineStr">
        <is>
          <t>Investment in Real Estate The table below summarizes our investment in real estate: (In thousands) March 31, 2022 December 31, 2021 Land $ 1,150,821 $ 1,150,821 Buildings and improvements (1) 9,359,788 9,344,087 Tenant improvements and lease intangibles 936,698 935,639 Property under development (1) 394,386 388,530 Investment in real estate, gross $ 11,841,693 $ 11,819,077 __________________________________________________________________________________ (1) During the three months ended March 31, 2022, Property under development balances transferred to Building and improvements for real estate placed into service was $8.6 million. Acquisitions and Dispositions During the three months ended March 31, 2022, we did not purchase or sell any properties. See Note 17 regarding a residential property that we purchased in Apri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ound Lease</t>
        </is>
      </c>
      <c r="B1" s="2" t="inlineStr">
        <is>
          <t>3 Months Ended</t>
        </is>
      </c>
    </row>
    <row r="2">
      <c r="B2" s="2" t="inlineStr">
        <is>
          <t>Mar. 31, 2022</t>
        </is>
      </c>
    </row>
    <row r="3">
      <c r="A3" s="3" t="inlineStr">
        <is>
          <t>Lessee Disclosure [Abstract]</t>
        </is>
      </c>
    </row>
    <row r="4">
      <c r="A4" s="4" t="inlineStr">
        <is>
          <t>Ground Lease</t>
        </is>
      </c>
      <c r="B4" s="4" t="inlineStr">
        <is>
          <t xml:space="preserve">Ground Lease We pay rent under a ground lease located in Honolulu, Hawaii, which expires on December 31, 2086. The rent is fixed at $733 thousand per year until February 28, 2029, after which it will reset to the greater of the existing ground rent or the market rent at the time. As of March 31, 2022, the ground lease right-of-use asset carrying value was $7.5 million and the ground lease liability was $10.9 million. Ground rent expense, which is included in Office expenses in our consolidated statements of operations, was $182 thousand for each of the three month periods ended March 31, 2022 and 2021. The table below, which assumes that the ground rent payments will continue to be $733 thousand per year after February 28, 2029, presents the future minimum ground lease payments as of March 31, 2022: Twelve months ending March 31: (In thousands) 2023 $ 733 2024 733 2025 733 2026 733 2027 733 Thereafter 43,796 Total future minimum lease payments $ 47,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3 Months Ended</t>
        </is>
      </c>
    </row>
    <row r="2">
      <c r="B2" s="2" t="inlineStr">
        <is>
          <t>Mar. 31, 2022</t>
        </is>
      </c>
    </row>
    <row r="3">
      <c r="A3" s="3" t="inlineStr">
        <is>
          <t>Goodwill and Intangible Assets Disclosure [Abstract]</t>
        </is>
      </c>
    </row>
    <row r="4">
      <c r="A4" s="4" t="inlineStr">
        <is>
          <t>Acquired Lease Intangibles</t>
        </is>
      </c>
      <c r="B4" s="4" t="inlineStr">
        <is>
          <t>Acquired Lease Intangibles Summary of our Acquired Lease Intangibles (In thousands) March 31, 2022 December 31, 2021 Above-market tenant leases $ 5,519 $ 6,406 Above-market tenant leases - accumulated amortization (2,440) (3,132) Above-market ground lease where we are the lessor 1,152 1,152 Above-market ground lease - accumulated amortization (262) (258) Acquired lease intangible assets, net $ 3,969 $ 4,168 Below-market tenant leases $ 55,375 $ 58,209 Below-market tenant leases - accumulated accretion (32,661) (33,499) Acquired lease intangible liabilities, net $ 22,714 $ 24,710 Impact on the Consolidated Statements of Operations The table below summarizes the net amortization/accretion related to our above- and below-market leases: Three Months Ended March 31, (In thousands) 2022 2021 Net accretion of above- and below-market tenant lease assets and liabilities (1) $ 1,801 $ 3,118 Amortization of an above-market ground lease asset (2) (4) (4) Total $ 1,797 $ 3,114 ______________________________________________ (1) Recorded as a net increase to office and multifamily rental revenues. (2) Recorded as a decrease to office parking and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Fund</t>
        </is>
      </c>
      <c r="B1" s="2" t="inlineStr">
        <is>
          <t>3 Months Ended</t>
        </is>
      </c>
    </row>
    <row r="2">
      <c r="B2" s="2" t="inlineStr">
        <is>
          <t>Mar. 31, 2022</t>
        </is>
      </c>
    </row>
    <row r="3">
      <c r="A3" s="3" t="inlineStr">
        <is>
          <t>Real Estate Investments, Net [Abstract]</t>
        </is>
      </c>
    </row>
    <row r="4">
      <c r="A4" s="4" t="inlineStr">
        <is>
          <t>Investment in Unconsolidated Fund</t>
        </is>
      </c>
      <c r="B4" s="4" t="inlineStr">
        <is>
          <t xml:space="preserve">Investment in Unconsolidated Fund Description of our Fund As of March 31, 2022 and 2021, we managed and owned an equity interest of 33.5% in an unconsolidated Fund, Partnership X, through which we and other investors in the Fund owned two office properties totaling 0.4 million square feet. Partnership X pays us fees and reimburses us for certain expenses related to property management and other services we provide, which are included in Other income in our consolidated statements of operations. We also receive distributions based on invested capital and on any profits that exceed certain specified cash returns to the investors. The table below presents cash distributions we received from Partnership X: Three Months Ended March 31, (In thousands) 2022 2021 Operating distributions received $ 244 $ 164 Capital distributions received 531 194 Total distributions received $ 775 $ 358 Summarized Financial Information for Partnership X The tables below present selected financial information for Partnership X. The amounts presented reflect 100% (not our pro-rata share) of amounts related to Partnership X, and are based upon historical acquired book value: (In thousands) March 31, 2022 December 31, 2021 Total assets $ 144,662 $ 139,171 Total liabilities $ 118,512 $ 117,668 Total equity $ 26,150 $ 21,503 Three Months Ended March 31, (In thousands) 2022 2021 Total revenues $ 4,397 $ 4,002 Operating income $ 1,296 $ 1,005 Net income $ 622 $ 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Other Assets (In thousands) March 31, 2022 December 31, 2021 Restricted cash $ 101 $ 101 Prepaid expenses 13,476 15,936 Indefinite-lived intangibles 1,988 1,988 Deposits in escrow (1) 25,000 — Furniture, fixtures and equipment, net 2,425 2,499 Other 5,469 5,197 Total other assets $ 48,459 $ 25,721 _______________________________________ (1) The balance as of March 31, 2022 is a deposit for a property we purchased in April 2022. See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ed Notes Payable and Revolving Credit Facility, Net</t>
        </is>
      </c>
      <c r="B1" s="2" t="inlineStr">
        <is>
          <t>3 Months Ended</t>
        </is>
      </c>
    </row>
    <row r="2">
      <c r="B2" s="2" t="inlineStr">
        <is>
          <t>Mar. 31, 2022</t>
        </is>
      </c>
    </row>
    <row r="3">
      <c r="A3" s="3" t="inlineStr">
        <is>
          <t>Debt Disclosure [Abstract]</t>
        </is>
      </c>
    </row>
    <row r="4">
      <c r="A4" s="4" t="inlineStr">
        <is>
          <t>Secured Notes Payable and Revolving Credit Facility, Net</t>
        </is>
      </c>
      <c r="B4" s="4" t="inlineStr">
        <is>
          <t xml:space="preserve">Secured Notes Payable and Revolving Credit Facility, Net Description Maturity Date (1) Principal Balance as of March 31, 2022 Principal Balance as of December 31, 2021 Variable Interest Rate Fixed Interest Rate (2) Swap Maturity Date (In thousands) Consolidated Wholly Owned Subsidiaries Term loan (3) 3/3/2025 $ 335,000 $ 335,000 LIBOR + 1.30% 3.84% 3/1/2023 Fannie Mae loan (3) 4/1/2025 102,400 102,400 LIBOR + 1.25% 2.76% 3/1/2023 Term loan (3) 8/15/2026 415,000 415,000 LIBOR + 1.10% 3.07% 8/1/2025 Term loan (3) 9/19/2026 400,000 400,000 LIBOR + 1.15% 2.44% 9/1/2024 Term loan (3) 9/26/2026 200,000 200,000 LIBOR + 1.20% 2.36% 10/1/2024 Term loan (3) 11/1/2026 400,000 400,000 LIBOR + 1.15% 2.31% 10/1/2024 Fannie Mae loan (3) 6/1/2027 550,000 550,000 LIBOR + 1.37% 3.16% 6/1/2022 Term loan (3) 5/18/2028 300,000 300,000 LIBOR + 1.40% 2.21% 6/1/2026 Term loan (4) 1/1/2029 300,000 300,000 SOFR + 1.56% 2.66% 1/1/2027 Fannie Mae loan (3) 6/1/2029 255,000 255,000 LIBOR + 0.98% 3.26% 6/1/2027 Fannie Mae loan (3) 6/1/2029 125,000 125,000 LIBOR + 0.98% 3.25% 6/1/2027 Term loan (5) 6/1/2038 29,123 29,325 N/A 4.55% N/A Revolving credit facility (6) 8/21/2023 — — LIBOR + 1.15% N/A N/A Total Wholly Owned Subsidiary Debt 3,411,523 3,411,725 Consolidated JVs Term loan (3) 12/19/2024 400,000 400,000 LIBOR + 1.30% 3.47% 1/1/2023 Term loan (3)(7) 5/15/2027 450,000 450,000 LIBOR + 1.35% 3.04% 4/1/2025 Term loan (3) 8/19/2028 625,000 625,000 LIBOR + 1.35% 2.12% 6/1/2025 Fannie Mae loan (3) 6/1/2029 160,000 160,000 LIBOR + 0.98% 3.25% 7/1/2027 Total Consolidated Debt (8) 5,046,523 5,046,725 Unamortized loan premium, net (9) 3,893 4,007 Unamortized deferred loan costs, net (10) (36,540) (38,656) Total Consolidated Debt, net $ 5,013,876 $ 5,012,076 __________________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Effective rate as of March 31, 2022. Includes the effect of interest rate swaps and excludes the effect of prepaid loan fees and loan premiums. See Note 10 for details of our interest rate swaps. See further below for details of our loan costs and loan premiums. (3) The loan agreement includes a zero-percent LIBOR floor. The corresponding swaps do not include such a floor. (4) The loan agreement includes a zero-percent SOFR floor. The corresponding swap does not include such a floor. The effective rate decreased from 3.42% to 2.66% on January 1, 2022 when a new swap replaced old swaps that expired. (5) Requires monthly payments of principal and interest. Principal amortization is based upon a 30-year amortization schedule. (6) $400.0 million revolving credit facility. Unused commitment fees range from 0.10% to 0.15%. The facility has a zero-percent LIBOR floor. (7) The effective rate will decrease to 2.26% on July 1, 2022 when new swaps replace existing swaps that will expire . (8) The table does not include our unconsolidated Fund's loan - see Note 16. See Note 13 for our fair value disclosures. (9) Balances are net of accumulated amortization of $3.3 million and $3.2 million at March 31, 2022 and December 31, 2021, respectively. (10) Balances are net of accumulated amortization of $48.2 million and $46.3 million at March 31, 2022 and December 31, 2021, respectively. Debt Statistics The table below summarizes our consolidated fixed and floating rate debt: (In thousands) Principal Balance as of March 31, 2022 Principal Balance as of December 31, 2021 Aggregate swapped to fixed rate loans $ 5,017,400 $ 5,017,400 Aggregate fixed rate loans 29,123 29,325 Total Debt $ 5,046,523 $ 5,046,725 The table below summarizes certain consolidated debt statistics as of March 31, 2022: Statistics for consolidated loans with interest fixed under the terms of the loan or a swap Principal balance (in billions) $5.05 Weighted average remaining life (including extension options) 5.2 years Weighted average remaining fixed interest period 2.8 years Weighted average annual interest rate 2.89% Future Principal Payments At March 31, 2022, the minimum future principal payments due on our consolidated secured notes payable and revolving credit facility were as follows: Twelve months ending March 31: Including Maturity Extension Options (1) (In thousands) 2023 $ 833 2024 871 2025 735,912 2026 103,354 2027 1,415,999 Thereafter 2,789,554 Total future principal payments $ 5,046,523 ________________________________________________ (1) Some of our loan agreements require that we meet certain minimum financial thresholds to be able to extend the loan maturity. Loan Premium and Loan Costs The table below presents loan premium and loan costs, which are included in Interest expense in our consolidated statements of operations: Three Months Ended March 31, (In thousands) 2022 2021 Loan premium amortized and written off $ (113) $ (113) Deferred loan costs amortized and written off 2,012 2,021 Total $ 1,899 $ 1,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Payable, Accounts Payable and Deferred Revenue</t>
        </is>
      </c>
      <c r="B1" s="2" t="inlineStr">
        <is>
          <t>3 Months Ended</t>
        </is>
      </c>
    </row>
    <row r="2">
      <c r="B2" s="2" t="inlineStr">
        <is>
          <t>Mar. 31, 2022</t>
        </is>
      </c>
    </row>
    <row r="3">
      <c r="A3" s="3" t="inlineStr">
        <is>
          <t>Accounts Payable and Accrued Liabilities [Abstract]</t>
        </is>
      </c>
    </row>
    <row r="4">
      <c r="A4" s="4" t="inlineStr">
        <is>
          <t>Interest Payable, Accounts Payable and Deferred Revenue</t>
        </is>
      </c>
      <c r="B4" s="4" t="inlineStr">
        <is>
          <t xml:space="preserve">Interest Payable, Accounts Payable and Deferred Revenue (In thousands) March 31, 2022 December 31, 2021 Interest payable $ 12,467 $ 12,254 Accounts payable and accrued liabilities 98,740 83,150 Deferred revenue 43,725 50,056 Total interest payable, accounts payable and deferred revenue $ 154,932 $ 145,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2</t>
        </is>
      </c>
    </row>
    <row r="3">
      <c r="A3" s="3" t="inlineStr">
        <is>
          <t>Derivative Instruments and Hedging Activities Disclosure [Abstract]</t>
        </is>
      </c>
    </row>
    <row r="4">
      <c r="A4" s="4" t="inlineStr">
        <is>
          <t>Derivative Contracts</t>
        </is>
      </c>
      <c r="B4" s="4" t="inlineStr">
        <is>
          <t>Derivative Contracts We make use of interest rate sw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We do not speculate in derivatives and we do not make use of any other derivative instruments. See Note 8 regarding our debt and our consolidated JVs' debt that is hedged. Derivative Summary As of March 31, 2022, all of our interest rate swaps, including our consolidated JVs and our unconsolidated Fund's interest rate swaps, as summarized below, were designated as cash flow hedges: Number of Interest Rate Swaps Notional Consolidated derivatives (1)(2)(4)(5) 35 $ 5,017,400 Unconsolidated Fund's derivatives (3)(4)(5) 2 $ 115,000 ___________________________________________________ (1) The notional amount reflects 100%, not our pro-rata share, of our consolidated JVs' derivatives. (2) The notional amount includes two swaps with a combined initial notional amount of $50.0 million, which will increase to $450.0 million on July 1, 2022 to replace existing swaps when they expire. (3) The notional amount reflects 100%, not our pro-rata share, of our unconsolidated Fund's derivatives. For more information about our Fund, including our equity interest percentage see Note 6. (4) Our derivative contracts do not provide for right of offset between derivative contracts. (5) See Note 13 for our derivative fair value disclosures. Credit-risk-related Contingent Features Our swaps include credit-risk related contingent features. For example, we have agreements with certain of our interest rate swap counterparties that contain a provision under which we could be declared in default on our derivative obligations if repayment of the underlying indebtedness that we are hedging is accelerated by the lender due to our default on the indebtedness. As of March 31, 2022, there have been no events of default with respect to our interest rate swaps, our consolidated JVs' interest rate swaps, or our Fund's interest rate swaps. We do not post collateral for our interest rate swap contract liabilities. The fair value of our interest rate swap contract liabilities, including accrued interest and excluding credit risk adjustments, was as follows: (In thousands) March 31, 2022 December 31, 2021 Consolidated derivatives (1) $ 9,290 $ 77,760 Unconsolidated Fund's derivatives (2) $ — $ — ___________________________________________________ (1) The amounts reflect 100%, not our pro-rata share, of our consolidated JVs' derivatives. (2) Our unconsolidated Fund did not have any derivatives in a liability position during the periods presented. For more information about our Fund, including our equity interest percentage, see Note 6. Counterparty Credit Risk We are subject to credit risk from the counterparties on our interest rate swap contract assets because we do not receive collateral. We seek to minimize that risk by entering into agreements with a variety of counterparties with investment grade ratings. The fair value of our interest rate swap contract assets, including accrued interest and excluding credit risk adjustments, was as follows: (In thousands) March 31, 2022 December 31, 2021 Consolidated derivatives (1) $ 122,129 $ 14,927 Unconsolidated Fund's derivatives (2) $ 7,572 $ 1,889 ___________________________________________________ (1) The amounts reflect 100%, not our pro-rata share, of our consolidated JVs' derivatives. (2) The amounts reflect 100%, not our pro-rata share, of our unconsolidated Fund's derivatives. For more information about our Fund, including our equity interest percentage, see Note 6. Impact of Hedges on AOCI and the Consolidated Statements of Operations The table below presents the effect of our derivatives on our AOCI and the consolidated statements of operations: (In thousands) Three Months Ended March 31, 2022 2021 Derivatives Designated as Cash Flow Hedges: Consolidated derivatives: Gains recorded in AOCI before reclassifications (1) $ 154,944 $ 58,346 Losses reclassified from AOCI to Interest Expense (1) $ 17,649 $ 18,078 Interest Expense presented in the consolidated statements of operations $ (34,902) $ (35,205) Unconsolidated Fund's derivative (our share) (2) : Gains (losses) recorded in AOCI before reclassifications (1) $ 1,774 $ (1) Losses reclassified from AOCI to Income from unconsolidated Fund (1) $ 67 $ 46 Income from unconsolidated Fund presented in the consolidated statements of operations $ 247 $ 167 _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 Future Reclassifications from AOCI At March 31, 2022, our estimate of the AOCI related to derivatives designated as cash flow hedges that will be reclassified to earnings during the next twelve months as interest rate swap payments are made is as follows: (In thousands) Consolidated derivatives: Gains to be reclassified from AOCI to Interest Expense $ 10,809 Unconsolidated Fund's derivative (our share) (1) : Gains to be reclassified from AOCI to Income from unconsolidated Fund $ 366 ___________________________________________________ (1) We calculate our share by multiplying the total amount for the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Equity Transactions During the Three Months Ended March 31, 2022 • We acquired 243 thousand OP Units in exchange for issuing an equal number of shares of our common stock to the holders of the OP Units. • We acquired 9 thousand OP Units for $313 thousand in cash. During the Three Months Ended March 31, 2021 • We acquired 7 thousand OP Units in exchange for issuing an equal number of shares of our common stock to the holders of the OP Units. • We acquired 4 thousand OP Units for $105 thousand in cash. Noncontrolling Interests Our noncontrolling interests consist of interests in our Operating Partnership and consolidated JVs which are not owned by us. As of March 31, 2022, noncontrolling interests in our Operating Partnership owned 30.8 million OP Units and fully-vested LTIP Units, which represented approximately 15% of our Operating Partnership's total outstanding interests, and we owned 175.8 million OP Units (to match our 175.8 million shares of outstanding common stock).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income attributable to common stockholders and changes in our ownership interest in our Operating Partnership: Three Months Ended March 31, (In thousands) 2022 2021 Net income attributable to common stockholders $ 25,514 $ 11,601 Transfers from noncontrolling interests: Exchange of OP Units with noncontrolling interests 3,944 109 Repurchase of OP Units from noncontrolling interests (168) (48) Net transfers from noncontrolling interests 3,776 61 Change from net income attributable to common stockholders and transfers from noncontrolling interests $ 29,290 $ 11,662 AOCI Reconciliation (1) The table below presents a reconciliation of our AOCI, which consists solely of adjustments related to derivatives designated as cash flow hedges: Three Months Ended March 31, (In thousands) 2022 2021 Beginning balance $ (38,774) $ (148,035) Consolidated derivatives: Other comprehensive income before reclassifications 154,944 58,346 Reclassification of losses from AOCI to Interest Expense 17,649 18,078 Unconsolidated Fund's derivatives (our share) (2) : Other comprehensive income (loss) before reclassifications 1,774 (1) Reclassification of losses from AOCI to Income from unconsolidated Fund 67 46 Net current period OCI 174,434 76,469 OCI attributable to noncontrolling interests (52,631) (25,766) OCI attributable to common stockholders 121,803 50,703 Ending balance $ 83,029 $ (97,332) ___________________________________________________ (1) See Note 10 for the details of our derivatives and Note 13 for our derivative fair value disclosures. (2) We calculate our share by multiplying the total amount for the Fund by our equity interest in the Fund. Equity Compensation On June 2, 2016, the Douglas Emmett 2016 Omnibus Stock Incentive Plan, as amended (the "2016 Plan"), became effective after receiving stockholder approval, superseding our prior plan, the Douglas Emmett 2006 Omnibus Stock Incentive Plan (the "2006 Plan"), both of which allow for awards to our directors, officers, employees and consultants. The key terms of the two plans are substantially identical, except for the date of expiration, the number of shares authorized for grants and various technical provisions. Grants after June 2, 2016 were awarded under the 2016 Plan, while grants prior to that date were awarded under the 2006 Plan (grants under the 2006 Plan remain outstanding according to their terms). Both plans are administered by the compensation committee of our board of directors. The table below presents our stock-based compensation expense: Three Months Ended March 31, (In thousands) 2022 2021 Stock-based compensation expense, net $ 2,581 $ 2,694 Capitalized stock-based compensation $ 791 $ 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3 Months Ended</t>
        </is>
      </c>
    </row>
    <row r="2">
      <c r="B2" s="2" t="inlineStr">
        <is>
          <t>Mar. 31, 2022</t>
        </is>
      </c>
    </row>
    <row r="3">
      <c r="A3" s="3" t="inlineStr">
        <is>
          <t>Earnings Per Share [Abstract]</t>
        </is>
      </c>
    </row>
    <row r="4">
      <c r="A4" s="4" t="inlineStr">
        <is>
          <t>EPS</t>
        </is>
      </c>
      <c r="B4" s="4" t="inlineStr">
        <is>
          <t xml:space="preserve">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March 31, 2022 2021 Numerator (In thousands): Net income attributable to common stockholders $ 25,514 $ 11,601 Allocation to participating securities: Unvested LTIP Units (226) (219) Net income attributable to common stockholders - basic and diluted $ 25,288 $ 11,382 Denominator (In thousands): Weighted average shares of common stock outstanding - basic and diluted (1) 175,656 175,464 Net income per common share - basic and diluted $ 0.14 $ 0.06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Three Months Ended March 31, (In thousands) 2022 2021 OP Units 29,365 28,203 Vested LTIP Units 1,592 1,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 in real estate, gross</t>
        </is>
      </c>
      <c r="B3" s="6" t="n">
        <v>11841693</v>
      </c>
      <c r="C3" s="6" t="n">
        <v>11819077</v>
      </c>
    </row>
    <row r="4">
      <c r="A4" s="4" t="inlineStr">
        <is>
          <t>Less: accumulated depreciation and amortization</t>
        </is>
      </c>
      <c r="B4" s="5" t="n">
        <v>-3096857</v>
      </c>
      <c r="C4" s="5" t="n">
        <v>-3028645</v>
      </c>
    </row>
    <row r="5">
      <c r="A5" s="4" t="inlineStr">
        <is>
          <t>Investment in real estate, net</t>
        </is>
      </c>
      <c r="B5" s="5" t="n">
        <v>8744836</v>
      </c>
      <c r="C5" s="5" t="n">
        <v>8790432</v>
      </c>
    </row>
    <row r="6">
      <c r="A6" s="4" t="inlineStr">
        <is>
          <t>Ground lease right-of-use asset</t>
        </is>
      </c>
      <c r="B6" s="5" t="n">
        <v>7461</v>
      </c>
      <c r="C6" s="5" t="n">
        <v>7464</v>
      </c>
    </row>
    <row r="7">
      <c r="A7" s="4" t="inlineStr">
        <is>
          <t>Cash and cash equivalents</t>
        </is>
      </c>
      <c r="B7" s="5" t="n">
        <v>337274</v>
      </c>
      <c r="C7" s="5" t="n">
        <v>335905</v>
      </c>
    </row>
    <row r="8">
      <c r="A8" s="4" t="inlineStr">
        <is>
          <t>Tenant receivables</t>
        </is>
      </c>
      <c r="B8" s="5" t="n">
        <v>10216</v>
      </c>
      <c r="C8" s="5" t="n">
        <v>13127</v>
      </c>
    </row>
    <row r="9">
      <c r="A9" s="4" t="inlineStr">
        <is>
          <t>Deferred rent receivables</t>
        </is>
      </c>
      <c r="B9" s="5" t="n">
        <v>115037</v>
      </c>
      <c r="C9" s="5" t="n">
        <v>115148</v>
      </c>
    </row>
    <row r="10">
      <c r="A10" s="4" t="inlineStr">
        <is>
          <t>Acquired lease intangible assets, net</t>
        </is>
      </c>
      <c r="B10" s="5" t="n">
        <v>3969</v>
      </c>
      <c r="C10" s="5" t="n">
        <v>4168</v>
      </c>
    </row>
    <row r="11">
      <c r="A11" s="4" t="inlineStr">
        <is>
          <t>Interest rate contract assets</t>
        </is>
      </c>
      <c r="B11" s="5" t="n">
        <v>125189</v>
      </c>
      <c r="C11" s="5" t="n">
        <v>15473</v>
      </c>
    </row>
    <row r="12">
      <c r="A12" s="4" t="inlineStr">
        <is>
          <t>Investment in unconsolidated Fund</t>
        </is>
      </c>
      <c r="B12" s="5" t="n">
        <v>47873</v>
      </c>
      <c r="C12" s="5" t="n">
        <v>46594</v>
      </c>
    </row>
    <row r="13">
      <c r="A13" s="4" t="inlineStr">
        <is>
          <t>Other assets</t>
        </is>
      </c>
      <c r="B13" s="5" t="n">
        <v>48459</v>
      </c>
      <c r="C13" s="5" t="n">
        <v>25721</v>
      </c>
    </row>
    <row r="14">
      <c r="A14" s="4" t="inlineStr">
        <is>
          <t>Total Assets</t>
        </is>
      </c>
      <c r="B14" s="5" t="n">
        <v>9440314</v>
      </c>
      <c r="C14" s="5" t="n">
        <v>9354032</v>
      </c>
    </row>
    <row r="15">
      <c r="A15" s="3" t="inlineStr">
        <is>
          <t>Liabilities</t>
        </is>
      </c>
    </row>
    <row r="16">
      <c r="A16" s="4" t="inlineStr">
        <is>
          <t>Secured notes payable and revolving credit facility, net</t>
        </is>
      </c>
      <c r="B16" s="5" t="n">
        <v>5013876</v>
      </c>
      <c r="C16" s="5" t="n">
        <v>5012076</v>
      </c>
    </row>
    <row r="17">
      <c r="A17" s="4" t="inlineStr">
        <is>
          <t>Ground lease liability</t>
        </is>
      </c>
      <c r="B17" s="5" t="n">
        <v>10856</v>
      </c>
      <c r="C17" s="5" t="n">
        <v>10860</v>
      </c>
    </row>
    <row r="18">
      <c r="A18" s="4" t="inlineStr">
        <is>
          <t>Interest payable, accounts payable and deferred revenue</t>
        </is>
      </c>
      <c r="B18" s="5" t="n">
        <v>154932</v>
      </c>
      <c r="C18" s="5" t="n">
        <v>145460</v>
      </c>
    </row>
    <row r="19">
      <c r="A19" s="4" t="inlineStr">
        <is>
          <t>Security deposits</t>
        </is>
      </c>
      <c r="B19" s="5" t="n">
        <v>56346</v>
      </c>
      <c r="C19" s="5" t="n">
        <v>55285</v>
      </c>
    </row>
    <row r="20">
      <c r="A20" s="4" t="inlineStr">
        <is>
          <t>Acquired lease intangible liabilities, net</t>
        </is>
      </c>
      <c r="B20" s="5" t="n">
        <v>22714</v>
      </c>
      <c r="C20" s="5" t="n">
        <v>24710</v>
      </c>
    </row>
    <row r="21">
      <c r="A21" s="4" t="inlineStr">
        <is>
          <t>Interest rate contract liabilities</t>
        </is>
      </c>
      <c r="B21" s="5" t="n">
        <v>6667</v>
      </c>
      <c r="C21" s="5" t="n">
        <v>69930</v>
      </c>
    </row>
    <row r="22">
      <c r="A22" s="4" t="inlineStr">
        <is>
          <t>Dividends payable</t>
        </is>
      </c>
      <c r="B22" s="5" t="n">
        <v>49226</v>
      </c>
      <c r="C22" s="5" t="n">
        <v>49158</v>
      </c>
    </row>
    <row r="23">
      <c r="A23" s="4" t="inlineStr">
        <is>
          <t>Total liabilities</t>
        </is>
      </c>
      <c r="B23" s="5" t="n">
        <v>5314617</v>
      </c>
      <c r="C23" s="5" t="n">
        <v>5367479</v>
      </c>
    </row>
    <row r="24">
      <c r="A24" s="3" t="inlineStr">
        <is>
          <t>Douglas Emmett, Inc. stockholders' equity:</t>
        </is>
      </c>
    </row>
    <row r="25">
      <c r="A25" s="4" t="inlineStr">
        <is>
          <t>Common Stock, $0.01 par value, 750,000,000 authorized, 175,771,568 and 175,529,133 outstanding at March 31, 2022 and December 31, 2021, respectively</t>
        </is>
      </c>
      <c r="B25" s="5" t="n">
        <v>1758</v>
      </c>
      <c r="C25" s="5" t="n">
        <v>1755</v>
      </c>
    </row>
    <row r="26">
      <c r="A26" s="4" t="inlineStr">
        <is>
          <t>Additional paid-in capital</t>
        </is>
      </c>
      <c r="B26" s="5" t="n">
        <v>3492659</v>
      </c>
      <c r="C26" s="5" t="n">
        <v>3488886</v>
      </c>
    </row>
    <row r="27">
      <c r="A27" s="4" t="inlineStr">
        <is>
          <t>Accumulated other comprehensive income (loss)</t>
        </is>
      </c>
      <c r="B27" s="5" t="n">
        <v>83029</v>
      </c>
      <c r="C27" s="5" t="n">
        <v>-38774</v>
      </c>
    </row>
    <row r="28">
      <c r="A28" s="4" t="inlineStr">
        <is>
          <t>Accumulated deficit</t>
        </is>
      </c>
      <c r="B28" s="5" t="n">
        <v>-1059499</v>
      </c>
      <c r="C28" s="5" t="n">
        <v>-1035798</v>
      </c>
    </row>
    <row r="29">
      <c r="A29" s="4" t="inlineStr">
        <is>
          <t>Total Douglas Emmett, Inc. stockholders' equity</t>
        </is>
      </c>
      <c r="B29" s="5" t="n">
        <v>2517947</v>
      </c>
      <c r="C29" s="5" t="n">
        <v>2416069</v>
      </c>
    </row>
    <row r="30">
      <c r="A30" s="4" t="inlineStr">
        <is>
          <t>Noncontrolling interests</t>
        </is>
      </c>
      <c r="B30" s="5" t="n">
        <v>1607750</v>
      </c>
      <c r="C30" s="5" t="n">
        <v>1570484</v>
      </c>
    </row>
    <row r="31">
      <c r="A31" s="4" t="inlineStr">
        <is>
          <t>Total equity</t>
        </is>
      </c>
      <c r="B31" s="5" t="n">
        <v>4125697</v>
      </c>
      <c r="C31" s="5" t="n">
        <v>3986553</v>
      </c>
    </row>
    <row r="32">
      <c r="A32" s="4" t="inlineStr">
        <is>
          <t>Total Liabilities and Equity</t>
        </is>
      </c>
      <c r="B32" s="6" t="n">
        <v>9440314</v>
      </c>
      <c r="C32" s="6" t="n">
        <v>9354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March 31, 2022,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in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March 31, 2022 December 31, 2021 Fair value $ 5,017,170 $ 5,017,494 Carrying value $ 5,050,416 $ 5,050,732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March 31, 2022 December 31, 2021 Fair value $ 8,086 $ 8,861 Carrying value $ 10,856 $ 10,860 Financial instruments measured at fair value Derivative instruments See Note 10 for the details of our derivatives. We present our derivatives in our consolidated balance sheets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March 31, 2022 December 31, 2021 Derivative Assets: Fair value - consolidated derivatives (1) $ 125,189 $ 15,473 Fair value - unconsolidated Fund's derivatives (2) $ 7,564 $ 1,963 Derivative Liabilities: Fair value - consolidated derivatives (1) $ 6,667 $ 69,930 Fair value - unconsolidated Fund's derivatives (2) $ — $ — ____________________________________________________ (1) Consolidated derivatives, which include 100%, not our pro-rata share, of our consolidated JVs' derivatives, are included in interest rate contracts in our consolidated balance sheets. The fair values exclude accrued interest which is included in interest payable in the consolidated balance sheets. (2) The amounts reflect 100%, not our pro-rata share, of our unconsolidated Fund's derivatives. Our pro-rata share of the amounts related to the unconsolidated Fund's derivatives is included in our Investment in unconsolidated Fund in our consolidated balance sheets. Our unconsolidated Fund did not have any derivatives in a liability position during the periods presented. See Note 6 for more information about our Fund, including our equity interest percentage, and see "Guarantees" in Note 16 regarding our Fund's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Three Months Ended March 31, 2022 2021 Office Segment Total office revenues $ 203,140 $ 186,643 Office expenses (67,374) (62,178) Office segment profit 135,766 124,465 Multifamily Segment Total multifamily revenues 35,742 29,652 Multifamily expenses (10,173) (9,311) Multifamily segment profit 25,569 20,341 Total profit from all segments $ 161,335 $ 144,806 The table below presents a reconciliation of the total profit from all segments to net income attributable to common stockholders: (In thousands) Three Months Ended March 31, 2022 2021 Total profit from all segments $ 161,335 $ 144,806 General and administrative expenses (11,240) (9,571) Depreciation and amortization (89,365) (92,797) Other income 367 351 Other expenses (183) (163) Income from unconsolidated Fund 247 167 Interest expense (34,902) (35,205) Net income 26,259 7,588 Less: Net (income) loss attributable to noncontrolling interests (745) 4,013 Net income attributable to common stockholders $ 25,514 $ 11,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Minimum Lease Rental Receipts</t>
        </is>
      </c>
      <c r="B1" s="2" t="inlineStr">
        <is>
          <t>3 Months Ended</t>
        </is>
      </c>
    </row>
    <row r="2">
      <c r="B2" s="2" t="inlineStr">
        <is>
          <t>Mar. 31, 2022</t>
        </is>
      </c>
    </row>
    <row r="3">
      <c r="A3" s="3" t="inlineStr">
        <is>
          <t>Lessor Disclosure [Abstract]</t>
        </is>
      </c>
    </row>
    <row r="4">
      <c r="A4" s="4" t="inlineStr">
        <is>
          <t>Future Minimum Lease Rental Receipts</t>
        </is>
      </c>
      <c r="B4" s="4" t="inlineStr">
        <is>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for our consolidated properties at March 31, 2022: Twelve months ending March 31: (In thousands) 2023 $ 628,283 2024 530,024 2025 428,543 2026 332,702 2027 246,890 Thereafter 673,309 Total future minimum base rentals (1) $ 2,839,751 ___________________________________ (1) Does not include (i) residential leases, which typically have a term of one year or less, (ii) holdover rent, (iii) other types of rent such as storage and antenna rent, (iv) tenant reimbursements, (v) straight-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Tenant Receivables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office tenants, from a diverse mix of industries, (ii) performing credit evaluations of prospective tenants and (iii) obtaining security deposits or letters of credit from our tenants. For the three months ended March 31, 2022 and 2021, no tenant accounted for more than 10% of our total revenues. See our revenue recognition policy in Note 2 for the charges to revenue for uncollectible amounts for tenant receivables and deferred rent receivables. Geographic Risk All of our properties, including the properties of our consolidated JVs and unconsolidated Fund, are located in Los Angeles County, California and Honolulu, Hawaii, and we are therefore susceptible to adverse economic and regulatory developments, as well as natural disasters, in those markets. Swap Counterparty Credit Risk We are subject to credit risk with respect to our interest rate swap counterparties that we use to manage the risk associated with our floating rate debt. We do not post or receive collateral with respect to our swap transactions. Our swap contracts do not provide for right of offset between derivative contracts. See Note 10 for the details of our interest rate contracts. We seek to minimize our credit risk by entering into agreements with a variety of counterparties with investment grade ratings. Cash Balance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hirty-two buildings in our Consolidated Portfolio which contain asbestos, and would have to be removed in compliance with applicable environmental regulations if these properties are demolished or undergo major renovations. As of March 31, 2022, the obligations to remove the asbestos from properties which are currently undergoing major renovations, or that we plan to renovate in the future, are not material to our consolidated financial statements. As of March 31, 2022, the obligations to remove the asbestos from our other properties have indeterminable settlement dates, and we are unable to reasonably estimate the fair value of the associated conditional asset retirement obligations. Contractual Commitments Development Projects In West Los Angeles, we completed the construction of a 34-story high-rise apartment building with 376 apartments. We expect to place the building into service during the second quarter of 2022. In downtown Honolulu, we are converting a 25 story, 493,000 square foot office tower into approximately 493 apartments in phases over a number of years as the office space is vacated. As of March 31, 2022, we had an aggregate remaining contractual commitment for these and other development projects of approximately $58.9 million. Other Contractual Commitments As of March 31, 2022, we had an aggregate remaining contractual commitment for repositionings, capital expenditure projects and tenant improvements of approximately $30.2 million. Guarantees Partnership X Guarantees Our unconsolidated Fund, Partnership X, has a $115.0 million floating-rate term loan that matures on September 14, 2028. Starting on October 1, 2021, the loan carries interest at LIBOR + 1.35% (with a zero-percent LIBOR floor), which has been effectively fixed at 2.19% until October 1, 2026 with interest rate swaps (which do not have zero-percent LIBOR floors). The loan is secured by two properties held by Partnership X and is non-recourse. We have made certain environmental and other limited indemnities and guarantees covering customary non-recourse carve-outs for Partnership X's loan, and we have also guaranteed the related swaps. Partnership X has agreed to indemnify us for any amounts that we would be required to pay under these agreements. As of March 31, 2022, assuming that LIBOR does not decrease below zero-percent, the maximum future interest payments for the swap were $4.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6, 2022, we paid $330.0 million, excluding acquisition costs, to acquire a luxury multifamily apartment building with 120 units, located at 1221 Ocean Avenue in Santa Monica.  We acquired the property through a new joint venture that we manage and in which we own a capital interest of 55%.  The joint venture partly financed the acquisition with a $175.0 million secured, non-recourse interest-only term loan that matures in April 2029.  We swap-fixed the interest rate on the loan at 3.90% using interest rate swaps, which expire on May 1, 2026.  The acquired property's results of operations will be included in our consolidated operating results from the  date of acquisition.  As of March 31, 2022, we had a deposit in escrow of $25.0 million for the purchase of the property, which is included in Other assets on our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t>
        </is>
      </c>
    </row>
    <row r="5">
      <c r="A5" s="4" t="inlineStr">
        <is>
          <t>Basis of Accounting</t>
        </is>
      </c>
      <c r="B5" s="4" t="inlineStr">
        <is>
          <t>The accompanying unaudited interim consolidated financial statements have been prepared pursuant to the rules and regulations of the SEC in conformity with US GAAP as established by the FASB in the ASC.  Certain information and footnote disclosures normally included in the consolidated financial statements prepared in conformity with US GAAP may have been condensed or omitted pursuant to SEC rules and regulations, although we believe that the disclosures are adequate to make their presentation not misleading. The accompanying unaudited interim consolida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2.  The interim consolidated financial statements should be read in conjunction with the consolidated financial statements in our 2021 Annual Report on Form 10-K and the notes thereto.  Any references to the number or class of properties, square footage, per square footage amounts, apartment units and geography, are outside the scope of our independent registered public accounting firm’s review of our consolidated financial statements in accordance with the standards of the PCAOB.</t>
        </is>
      </c>
    </row>
    <row r="6">
      <c r="A6" s="4" t="inlineStr">
        <is>
          <t>Use of Estimates</t>
        </is>
      </c>
      <c r="B6" s="4" t="inlineStr">
        <is>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is>
      </c>
    </row>
    <row r="7">
      <c r="A7" s="4" t="inlineStr">
        <is>
          <t>Revenue Recognition</t>
        </is>
      </c>
      <c r="B7" s="4" t="inlineStr">
        <is>
          <t>Revenue Recognition Rental revenues and tenant recoveries We account for our rental revenues and tenant recoveries in accordance with Topic 842 "Leases". Rental revenues and tenant recoveries are included in: (i) Rental revenues and tenant recoveries under Office rental, and (ii) Rental revenues under Multifamily rental, in our consolidated statements of operations.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Charges for uncollectible tenant receivables and deferred rent receivables, which were primarily due to the impact of the COVID-19 pandemic, reduced our office revenues by $0.1 million and $1.8 million for the three months ended March 31, 2022 and 2021, respectively. Office parking revenues We account for our office parking revenues in accordance with ASC 606 "Revenue from Contracts with Customers". Office parking revenues are included in Parking and other income under Office rental in our consolidated statements of operation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19.0 million and $14.8 million for the three months ended March 31, 2022 and 2021, respectively. Office parking receivables, which are included in Tenant receivables in our consolidated balance sheets, were $0.8 million as of March 31, 2022 and December 31, 2021.</t>
        </is>
      </c>
    </row>
    <row r="8">
      <c r="A8" s="4" t="inlineStr">
        <is>
          <t>Income Taxes</t>
        </is>
      </c>
      <c r="B8" s="4" t="inlineStr">
        <is>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is>
      </c>
    </row>
    <row r="9">
      <c r="A9" s="4" t="inlineStr">
        <is>
          <t>New Accounting Pronouncements</t>
        </is>
      </c>
      <c r="B9" s="4" t="inlineStr">
        <is>
          <t>New Accounting Pronouncements Changes to US GAAP are implemented by the FASB in the form of ASUs. We consider the applicability and impact of all ASUs. As of the date of this Report, the FASB has not issued any ASUs that we expect to be applicable and have a material impact on our consolidated financial statements.</t>
        </is>
      </c>
    </row>
    <row r="10">
      <c r="A10" s="4" t="inlineStr">
        <is>
          <t>Fair Value of Financial Instruments</t>
        </is>
      </c>
      <c r="B10" s="4" t="inlineStr">
        <is>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Tables)</t>
        </is>
      </c>
      <c r="B1" s="2" t="inlineStr">
        <is>
          <t>3 Months Ended</t>
        </is>
      </c>
    </row>
    <row r="2">
      <c r="B2" s="2" t="inlineStr">
        <is>
          <t>Mar. 31, 2022</t>
        </is>
      </c>
    </row>
    <row r="3">
      <c r="A3" s="3" t="inlineStr">
        <is>
          <t>Organization, Consolidation and Presentation of Financial Statements [Abstract]</t>
        </is>
      </c>
    </row>
    <row r="4">
      <c r="A4" s="4" t="inlineStr">
        <is>
          <t>Schedule of Real Estate Properties</t>
        </is>
      </c>
      <c r="B4" s="4" t="inlineStr">
        <is>
          <t>As of March 31, 2022, our portfolio (not including two parcels of land from which we receive rent under ground leases), consisted of the following properties (including ancillary retail space): Consolidated Portfolio Total Office Wholly-owned properties 53 53 Consolidated JV properties 16 16 Unconsolidated Fund properties — 2 69 71 Multifamily Wholly-owned properties 11 11 Consolidated JV properties 1 1 12 12 Total 81 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3 Months Ended</t>
        </is>
      </c>
    </row>
    <row r="2">
      <c r="B2" s="2" t="inlineStr">
        <is>
          <t>Mar. 31, 2022</t>
        </is>
      </c>
    </row>
    <row r="3">
      <c r="A3" s="3" t="inlineStr">
        <is>
          <t>Real Estate [Abstract]</t>
        </is>
      </c>
    </row>
    <row r="4">
      <c r="A4" s="4" t="inlineStr">
        <is>
          <t>Schedule of Investment in Real Estate</t>
        </is>
      </c>
      <c r="B4" s="4" t="inlineStr">
        <is>
          <t>The table below summarizes our investment in real estate: (In thousands) March 31, 2022 December 31, 2021 Land $ 1,150,821 $ 1,150,821 Buildings and improvements (1) 9,359,788 9,344,087 Tenant improvements and lease intangibles 936,698 935,639 Property under development (1) 394,386 388,530 Investment in real estate, gross $ 11,841,693 $ 11,819,077 __________________________________________________________________________________ (1) During the three months ended March 31, 2022, Property under development balances transferred to Building and improvements for real estate placed into service was $8.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und Lease (Tables)</t>
        </is>
      </c>
      <c r="B1" s="2" t="inlineStr">
        <is>
          <t>3 Months Ended</t>
        </is>
      </c>
    </row>
    <row r="2">
      <c r="B2" s="2" t="inlineStr">
        <is>
          <t>Mar. 31, 2022</t>
        </is>
      </c>
    </row>
    <row r="3">
      <c r="A3" s="3" t="inlineStr">
        <is>
          <t>Lessee Disclosure [Abstract]</t>
        </is>
      </c>
    </row>
    <row r="4">
      <c r="A4" s="4" t="inlineStr">
        <is>
          <t>Schedule of Future Minimum Ground Lease Payments</t>
        </is>
      </c>
      <c r="B4" s="4" t="inlineStr">
        <is>
          <t xml:space="preserve">The table below, which assumes that the ground rent payments will continue to be $733 thousand per year after February 28, 2029, presents the future minimum ground lease payments as of March 31, 2022: Twelve months ending March 31: (In thousands) 2023 $ 733 2024 733 2025 733 2026 733 2027 733 Thereafter 43,796 Total future minimum lease payments $ 47,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red Lease Intangibles (Tables)</t>
        </is>
      </c>
      <c r="B1" s="2" t="inlineStr">
        <is>
          <t>3 Months Ended</t>
        </is>
      </c>
    </row>
    <row r="2">
      <c r="B2" s="2" t="inlineStr">
        <is>
          <t>Mar. 31, 2022</t>
        </is>
      </c>
    </row>
    <row r="3">
      <c r="A3" s="3" t="inlineStr">
        <is>
          <t>Goodwill and Intangible Assets Disclosure [Abstract]</t>
        </is>
      </c>
    </row>
    <row r="4">
      <c r="A4" s="4" t="inlineStr">
        <is>
          <t>Summary of Acquired Lease Intangibles</t>
        </is>
      </c>
      <c r="B4" s="4" t="inlineStr">
        <is>
          <t xml:space="preserve">Summary of our Acquired Lease Intangibles (In thousands) March 31, 2022 December 31, 2021 Above-market tenant leases $ 5,519 $ 6,406 Above-market tenant leases - accumulated amortization (2,440) (3,132) Above-market ground lease where we are the lessor 1,152 1,152 Above-market ground lease - accumulated amortization (262) (258) Acquired lease intangible assets, net $ 3,969 $ 4,168 Below-market tenant leases $ 55,375 $ 58,209 Below-market tenant leases - accumulated accretion (32,661) (33,499) Acquired lease intangible liabilities, net $ 22,714 $ 24,710 </t>
        </is>
      </c>
    </row>
    <row r="5">
      <c r="A5" s="4" t="inlineStr">
        <is>
          <t>Schedule of Net Amortization or Accretion of Above- and Below-Market Leases</t>
        </is>
      </c>
      <c r="B5" s="4" t="inlineStr">
        <is>
          <t>The table below summarizes the net amortization/accretion related to our above- and below-market leases: Three Months Ended March 31, (In thousands) 2022 2021 Net accretion of above- and below-market tenant lease assets and liabilities (1) $ 1,801 $ 3,118 Amortization of an above-market ground lease asset (2) (4) (4) Total $ 1,797 $ 3,114 ______________________________________________ (1) Recorded as a net increase to office and multifamily rental revenues. (2) Recorded as a decrease to office parking and other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usd per share)</t>
        </is>
      </c>
      <c r="B3" s="7" t="n">
        <v>0.01</v>
      </c>
      <c r="C3" s="7" t="n">
        <v>0.01</v>
      </c>
    </row>
    <row r="4">
      <c r="A4" s="4" t="inlineStr">
        <is>
          <t>Common stock, authorized (in shares)</t>
        </is>
      </c>
      <c r="B4" s="5" t="n">
        <v>750000000</v>
      </c>
      <c r="C4" s="5" t="n">
        <v>750000000</v>
      </c>
    </row>
    <row r="5">
      <c r="A5" s="4" t="inlineStr">
        <is>
          <t>Common stock, outstanding (in shares)</t>
        </is>
      </c>
      <c r="B5" s="5" t="n">
        <v>175771568</v>
      </c>
      <c r="C5" s="5" t="n">
        <v>175529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Fund (Tables)</t>
        </is>
      </c>
      <c r="B1" s="2" t="inlineStr">
        <is>
          <t>3 Months Ended</t>
        </is>
      </c>
    </row>
    <row r="2">
      <c r="B2" s="2" t="inlineStr">
        <is>
          <t>Mar. 31, 2022</t>
        </is>
      </c>
    </row>
    <row r="3">
      <c r="A3" s="3" t="inlineStr">
        <is>
          <t>Real Estate Investments, Net [Abstract]</t>
        </is>
      </c>
    </row>
    <row r="4">
      <c r="A4" s="4" t="inlineStr">
        <is>
          <t>Summary of Statement of Operations for Investments in Unconsolidated Funds and Cash Received from Funds</t>
        </is>
      </c>
      <c r="B4" s="4" t="inlineStr">
        <is>
          <t xml:space="preserve">The table below presents cash distributions we received from Partnership X: Three Months Ended March 31, (In thousands) 2022 2021 Operating distributions received $ 244 $ 164 Capital distributions received 531 194 Total distributions received $ 775 $ 358 The tables below present selected financial information for Partnership X. The amounts presented reflect 100% (not our pro-rata share) of amounts related to Partnership X, and are based upon historical acquired book value: (In thousands) March 31, 2022 December 31, 2021 Total assets $ 144,662 $ 139,171 Total liabilities $ 118,512 $ 117,668 Total equity $ 26,150 $ 21,503 Three Months Ended March 31, (In thousands) 2022 2021 Total revenues $ 4,397 $ 4,002 Operating income $ 1,296 $ 1,005 Net income $ 622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xml:space="preserve"> (In thousands) March 31, 2022 December 31, 2021 Restricted cash $ 101 $ 101 Prepaid expenses 13,476 15,936 Indefinite-lived intangibles 1,988 1,988 Deposits in escrow (1) 25,000 — Furniture, fixtures and equipment, net 2,425 2,499 Other 5,469 5,197 Total other assets $ 48,459 $ 25,721 _______________________________________ (1) The balance as of March 31, 2022 is a deposit for a property we purchased in April 2022. See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Notes Payable and Revolving Credit Facility, Net (Tables)</t>
        </is>
      </c>
      <c r="B1" s="2" t="inlineStr">
        <is>
          <t>3 Months Ended</t>
        </is>
      </c>
    </row>
    <row r="2">
      <c r="B2" s="2" t="inlineStr">
        <is>
          <t>Mar. 31, 2022</t>
        </is>
      </c>
    </row>
    <row r="3">
      <c r="A3" s="3" t="inlineStr">
        <is>
          <t>Debt Disclosure [Abstract]</t>
        </is>
      </c>
    </row>
    <row r="4">
      <c r="A4" s="4" t="inlineStr">
        <is>
          <t>Schedule of Secured Notes Payable and Revolving Credit Facility</t>
        </is>
      </c>
      <c r="B4" s="4" t="inlineStr">
        <is>
          <t>Description Maturity Date (1) Principal Balance as of March 31, 2022 Principal Balance as of December 31, 2021 Variable Interest Rate Fixed Interest Rate (2) Swap Maturity Date (In thousands) Consolidated Wholly Owned Subsidiaries Term loan (3) 3/3/2025 $ 335,000 $ 335,000 LIBOR + 1.30% 3.84% 3/1/2023 Fannie Mae loan (3) 4/1/2025 102,400 102,400 LIBOR + 1.25% 2.76% 3/1/2023 Term loan (3) 8/15/2026 415,000 415,000 LIBOR + 1.10% 3.07% 8/1/2025 Term loan (3) 9/19/2026 400,000 400,000 LIBOR + 1.15% 2.44% 9/1/2024 Term loan (3) 9/26/2026 200,000 200,000 LIBOR + 1.20% 2.36% 10/1/2024 Term loan (3) 11/1/2026 400,000 400,000 LIBOR + 1.15% 2.31% 10/1/2024 Fannie Mae loan (3) 6/1/2027 550,000 550,000 LIBOR + 1.37% 3.16% 6/1/2022 Term loan (3) 5/18/2028 300,000 300,000 LIBOR + 1.40% 2.21% 6/1/2026 Term loan (4) 1/1/2029 300,000 300,000 SOFR + 1.56% 2.66% 1/1/2027 Fannie Mae loan (3) 6/1/2029 255,000 255,000 LIBOR + 0.98% 3.26% 6/1/2027 Fannie Mae loan (3) 6/1/2029 125,000 125,000 LIBOR + 0.98% 3.25% 6/1/2027 Term loan (5) 6/1/2038 29,123 29,325 N/A 4.55% N/A Revolving credit facility (6) 8/21/2023 — — LIBOR + 1.15% N/A N/A Total Wholly Owned Subsidiary Debt 3,411,523 3,411,725 Consolidated JVs Term loan (3) 12/19/2024 400,000 400,000 LIBOR + 1.30% 3.47% 1/1/2023 Term loan (3)(7) 5/15/2027 450,000 450,000 LIBOR + 1.35% 3.04% 4/1/2025 Term loan (3) 8/19/2028 625,000 625,000 LIBOR + 1.35% 2.12% 6/1/2025 Fannie Mae loan (3) 6/1/2029 160,000 160,000 LIBOR + 0.98% 3.25% 7/1/2027 Total Consolidated Debt (8) 5,046,523 5,046,725 Unamortized loan premium, net (9) 3,893 4,007 Unamortized deferred loan costs, net (10) (36,540) (38,656) Total Consolidated Debt, net $ 5,013,876 $ 5,012,076 __________________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Effective rate as of March 31, 2022. Includes the effect of interest rate swaps and excludes the effect of prepaid loan fees and loan premiums. See Note 10 for details of our interest rate swaps. See further below for details of our loan costs and loan premiums. (3) The loan agreement includes a zero-percent LIBOR floor. The corresponding swaps do not include such a floor. (4) The loan agreement includes a zero-percent SOFR floor. The corresponding swap does not include such a floor. The effective rate decreased from 3.42% to 2.66% on January 1, 2022 when a new swap replaced old swaps that expired. (5) Requires monthly payments of principal and interest. Principal amortization is based upon a 30-year amortization schedule. (6) $400.0 million revolving credit facility. Unused commitment fees range from 0.10% to 0.15%. The facility has a zero-percent LIBOR floor. (7) The effective rate will decrease to 2.26% on July 1, 2022 when new swaps replace existing swaps that will expire . (8) The table does not include our unconsolidated Fund's loan - see Note 16. See Note 13 for our fair value disclosures. (9) Balances are net of accumulated amortization of $3.3 million and $3.2 million at March 31, 2022 and December 31, 2021, respectively. (10) Balances are net of accumulated amortization of $48.2 million and $46.3 million at March 31, 2022 and December 31, 2021, respectively. Debt Statistics The table below summarizes our consolidated fixed and floating rate debt: (In thousands) Principal Balance as of March 31, 2022 Principal Balance as of December 31, 2021 Aggregate swapped to fixed rate loans $ 5,017,400 $ 5,017,400 Aggregate fixed rate loans 29,123 29,325 Total Debt $ 5,046,523 $ 5,046,725 The table below summarizes certain consolidated debt statistics as of March 31, 2022: Statistics for consolidated loans with interest fixed under the terms of the loan or a swap Principal balance (in billions) $5.05 Weighted average remaining life (including extension options) 5.2 years Weighted average remaining fixed interest period 2.8 years Weighted average annual interest rate 2.89%</t>
        </is>
      </c>
    </row>
    <row r="5">
      <c r="A5" s="4" t="inlineStr">
        <is>
          <t>Schedule of Future Minimum Principal Payments Due on Secured Notes Payable and Revolving Credit Facility</t>
        </is>
      </c>
      <c r="B5" s="4" t="inlineStr">
        <is>
          <t>At March 31, 2022, the minimum future principal payments due on our consolidated secured notes payable and revolving credit facility were as follows: Twelve months ending March 31: Including Maturity Extension Options (1) (In thousands) 2023 $ 833 2024 871 2025 735,912 2026 103,354 2027 1,415,999 Thereafter 2,789,554 Total future principal payments $ 5,046,523 ________________________________________________ (1) Some of our loan agreements require that we meet certain minimum financial thresholds to be able to extend the loan maturity.</t>
        </is>
      </c>
    </row>
    <row r="6">
      <c r="A6" s="4" t="inlineStr">
        <is>
          <t>Schedule of Loan Costs and Amortization of Deferred Loan Costs</t>
        </is>
      </c>
      <c r="B6" s="4" t="inlineStr">
        <is>
          <t xml:space="preserve">The table below presents loan premium and loan costs, which are included in Interest expense in our consolidated statements of operations: Three Months Ended March 31, (In thousands) 2022 2021 Loan premium amortized and written off $ (113) $ (113) Deferred loan costs amortized and written off 2,012 2,021 Total $ 1,899 $ 1,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Payable, Accounts Payable and Deferred Revenue (Tables)</t>
        </is>
      </c>
      <c r="B1" s="2" t="inlineStr">
        <is>
          <t>3 Months Ended</t>
        </is>
      </c>
    </row>
    <row r="2">
      <c r="B2" s="2" t="inlineStr">
        <is>
          <t>Mar. 31, 2022</t>
        </is>
      </c>
    </row>
    <row r="3">
      <c r="A3" s="3" t="inlineStr">
        <is>
          <t>Accounts Payable and Accrued Liabilities [Abstract]</t>
        </is>
      </c>
    </row>
    <row r="4">
      <c r="A4" s="4" t="inlineStr">
        <is>
          <t>Schedule of Interest Payable, Accounts Payable and Deferred Revenue</t>
        </is>
      </c>
      <c r="B4" s="4" t="inlineStr">
        <is>
          <t xml:space="preserve">(In thousands) March 31, 2022 December 31, 2021 Interest payable $ 12,467 $ 12,254 Accounts payable and accrued liabilities 98,740 83,150 Deferred revenue 43,725 50,056 Total interest payable, accounts payable and deferred revenue $ 154,932 $ 145,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Contract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Swap Derivatives</t>
        </is>
      </c>
      <c r="B4" s="4" t="inlineStr">
        <is>
          <t>As of March 31, 2022, all of our interest rate swaps, including our consolidated JVs and our unconsolidated Fund's interest rate swaps, as summarized below, were designated as cash flow hedges: Number of Interest Rate Swaps Notional Consolidated derivatives (1)(2)(4)(5) 35 $ 5,017,400 Unconsolidated Fund's derivatives (3)(4)(5) 2 $ 115,000 ___________________________________________________ (1) The notional amount reflects 100%, not our pro-rata share, of our consolidated JVs' derivatives. (2) The notional amount includes two swaps with a combined initial notional amount of $50.0 million, which will increase to $450.0 million on July 1, 2022 to replace existing swaps when they expire. (3) The notional amount reflects 100%, not our pro-rata share, of our unconsolidated Fund's derivatives. For more information about our Fund, including our equity interest percentage see Note 6. (4) Our derivative contracts do not provide for right of offset between derivative contracts. (5) See Note 13 for our derivative fair value disclosures.</t>
        </is>
      </c>
    </row>
    <row r="5">
      <c r="A5" s="4" t="inlineStr">
        <is>
          <t>Schedule of Fair Value of Interest Rate Swap Contract Liabilities</t>
        </is>
      </c>
      <c r="B5" s="4" t="inlineStr">
        <is>
          <t>The fair value of our interest rate swap contract liabilities, including accrued interest and excluding credit risk adjustments, was as follows: (In thousands) March 31, 2022 December 31, 2021 Consolidated derivatives (1) $ 9,290 $ 77,760 Unconsolidated Fund's derivatives (2) $ — $ — ___________________________________________________ (1) The amounts reflect 100%, not our pro-rata share, of our consolidated JVs' derivatives. (2) Our unconsolidated Fund did not have any derivatives in a liability position during the periods presented. For more information about our Fund, including our equity interest percentage, see Note 6.</t>
        </is>
      </c>
    </row>
    <row r="6">
      <c r="A6" s="4" t="inlineStr">
        <is>
          <t>Schedule of Fair Value of Interest Rate Swap Contract Assets</t>
        </is>
      </c>
      <c r="B6" s="4" t="inlineStr">
        <is>
          <t>The fair value of our interest rate swap contract assets, including accrued interest and excluding credit risk adjustments, was as follows: (In thousands) March 31, 2022 December 31, 2021 Consolidated derivatives (1) $ 122,129 $ 14,927 Unconsolidated Fund's derivatives (2) $ 7,572 $ 1,889 ___________________________________________________ (1) The amounts reflect 100%, not our pro-rata share, of our consolidated JVs' derivatives. (2) The amounts reflect 100%, not our pro-rata share, of our unconsolidated Fund's derivatives. For more information about our Fund, including our equity interest percentage, see Note 6.</t>
        </is>
      </c>
    </row>
    <row r="7">
      <c r="A7" s="4" t="inlineStr">
        <is>
          <t>Effect of Derivative Instruments on Consolidated Statements of Operations</t>
        </is>
      </c>
      <c r="B7" s="4" t="inlineStr">
        <is>
          <t>The table below presents the effect of our derivatives on our AOCI and the consolidated statements of operations: (In thousands) Three Months Ended March 31, 2022 2021 Derivatives Designated as Cash Flow Hedges: Consolidated derivatives: Gains recorded in AOCI before reclassifications (1) $ 154,944 $ 58,346 Losses reclassified from AOCI to Interest Expense (1) $ 17,649 $ 18,078 Interest Expense presented in the consolidated statements of operations $ (34,902) $ (35,205) Unconsolidated Fund's derivative (our share) (2) : Gains (losses) recorded in AOCI before reclassifications (1) $ 1,774 $ (1) Losses reclassified from AOCI to Income from unconsolidated Fund (1) $ 67 $ 46 Income from unconsolidated Fund presented in the consolidated statements of operations $ 247 $ 167 _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t>
        </is>
      </c>
    </row>
    <row r="8">
      <c r="A8" s="4" t="inlineStr">
        <is>
          <t>Schedule of Future Reclassifications from AOCI</t>
        </is>
      </c>
      <c r="B8" s="4" t="inlineStr">
        <is>
          <t>At March 31, 2022, our estimate of the AOCI related to derivatives designated as cash flow hedges that will be reclassified to earnings during the next twelve months as interest rate swap payments are made is as follows: (In thousands) Consolidated derivatives: Gains to be reclassified from AOCI to Interest Expense $ 10,809 Unconsolidated Fund's derivative (our share) (1) : Gains to be reclassified from AOCI to Income from unconsolidated Fund $ 366 ___________________________________________________ (1) We calculate our share by multiplying the total amount for the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Net Income Attributable to Common Stockholders and Transfers (to) from Noncontrolling Interests</t>
        </is>
      </c>
      <c r="B4" s="4" t="inlineStr">
        <is>
          <t xml:space="preserve">The table below presents the effect on our equity from net income attributable to common stockholders and changes in our ownership interest in our Operating Partnership: Three Months Ended March 31, (In thousands) 2022 2021 Net income attributable to common stockholders $ 25,514 $ 11,601 Transfers from noncontrolling interests: Exchange of OP Units with noncontrolling interests 3,944 109 Repurchase of OP Units from noncontrolling interests (168) (48) Net transfers from noncontrolling interests 3,776 61 Change from net income attributable to common stockholders and transfers from noncontrolling interests $ 29,290 $ 11,662 </t>
        </is>
      </c>
    </row>
    <row r="5">
      <c r="A5" s="4" t="inlineStr">
        <is>
          <t>Schedule of Accumulated Other Comprehensive Income (Loss)</t>
        </is>
      </c>
      <c r="B5" s="4" t="inlineStr">
        <is>
          <t>The table below presents a reconciliation of our AOCI, which consists solely of adjustments related to derivatives designated as cash flow hedges: Three Months Ended March 31, (In thousands) 2022 2021 Beginning balance $ (38,774) $ (148,035) Consolidated derivatives: Other comprehensive income before reclassifications 154,944 58,346 Reclassification of losses from AOCI to Interest Expense 17,649 18,078 Unconsolidated Fund's derivatives (our share) (2) : Other comprehensive income (loss) before reclassifications 1,774 (1) Reclassification of losses from AOCI to Income from unconsolidated Fund 67 46 Net current period OCI 174,434 76,469 OCI attributable to noncontrolling interests (52,631) (25,766) OCI attributable to common stockholders 121,803 50,703 Ending balance $ 83,029 $ (97,332) ___________________________________________________ (1) See Note 10 for the details of our derivatives and Note 13 for our derivative fair value disclosures. (2) We calculate our share by multiplying the total amount for the Fund by our equity interest in the Fund.</t>
        </is>
      </c>
    </row>
    <row r="6">
      <c r="A6" s="4" t="inlineStr">
        <is>
          <t>Schedule of Stock-based Compensation Expense</t>
        </is>
      </c>
      <c r="B6" s="4" t="inlineStr">
        <is>
          <t xml:space="preserve">The table below presents our stock-based compensation expense: Three Months Ended March 31, (In thousands) 2022 2021 Stock-based compensation expense, net $ 2,581 $ 2,694 Capitalized stock-based compensation $ 791 $ 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P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table below presents the calculation of basic and diluted EPS: Three Months Ended March 31, 2022 2021 Numerator (In thousands): Net income attributable to common stockholders $ 25,514 $ 11,601 Allocation to participating securities: Unvested LTIP Units (226) (219) Net income attributable to common stockholders - basic and diluted $ 25,288 $ 11,382 Denominator (In thousands): Weighted average shares of common stock outstanding - basic and diluted (1) 175,656 175,464 Net income per common share - basic and diluted $ 0.14 $ 0.06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Three Months Ended March 31, (In thousands) 2022 2021 OP Units 29,365 28,203 Vested LTIP Units 1,592 1,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Estimated Fair Value and Carrying Value of Liabilities</t>
        </is>
      </c>
      <c r="B4" s="4" t="inlineStr">
        <is>
          <t xml:space="preserve">The table below presents the estimated fair value and carrying value of our secured notes payable (excluding our revolving credit facility), the carrying value includes unamortized loan premium and excludes unamortized deferred loan fees: (In thousands) March 31, 2022 December 31, 2021 Fair value $ 5,017,170 $ 5,017,494 Carrying value $ 5,050,416 $ 5,050,732 (In thousands) March 31, 2022 December 31, 2021 Fair value $ 8,086 $ 8,861 Carrying value $ 10,856 $ 10,860 </t>
        </is>
      </c>
    </row>
    <row r="5">
      <c r="A5" s="4" t="inlineStr">
        <is>
          <t>Schedule of Fair Value, Assets and Liabilities Measured on Recurring Basis</t>
        </is>
      </c>
      <c r="B5" s="4" t="inlineStr">
        <is>
          <t>The table below presents the estimated fair value of our derivatives: (In thousands) March 31, 2022 December 31, 2021 Derivative Assets: Fair value - consolidated derivatives (1) $ 125,189 $ 15,473 Fair value - unconsolidated Fund's derivatives (2) $ 7,564 $ 1,963 Derivative Liabilities: Fair value - consolidated derivatives (1) $ 6,667 $ 69,930 Fair value - unconsolidated Fund's derivatives (2) $ — $ — ____________________________________________________ (1) Consolidated derivatives, which include 100%, not our pro-rata share, of our consolidated JVs' derivatives, are included in interest rate contracts in our consolidated balance sheets. The fair values exclude accrued interest which is included in interest payable in the consolidated balance sheets. (2) The amounts reflect 100%, not our pro-rata share, of our unconsolidated Fund's derivatives. Our pro-rata share of the amounts related to the unconsolidated Fund's derivatives is included in our Investment in unconsolidated Fund in our consolidated balance sheets. Our unconsolidated Fund did not have any derivatives in a liability position during the periods presented. See Note 6 for more information about our Fund, including our equity interest percentage, and see "Guarantees" in Note 16 regarding our Fund's derivat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Operating Activity of Reportable Segments</t>
        </is>
      </c>
      <c r="B4" s="4" t="inlineStr">
        <is>
          <t xml:space="preserve">The table below presents the operating activity of our reportable segments: (In thousands) Three Months Ended March 31, 2022 2021 Office Segment Total office revenues $ 203,140 $ 186,643 Office expenses (67,374) (62,178) Office segment profit 135,766 124,465 Multifamily Segment Total multifamily revenues 35,742 29,652 Multifamily expenses (10,173) (9,311) Multifamily segment profit 25,569 20,341 Total profit from all segments $ 161,335 $ 144,806 </t>
        </is>
      </c>
    </row>
    <row r="5">
      <c r="A5" s="4" t="inlineStr">
        <is>
          <t>Reconciliation of Segment Profit to Net Income Attributable to Common Stockholders</t>
        </is>
      </c>
      <c r="B5" s="4" t="inlineStr">
        <is>
          <t xml:space="preserve">The table below presents a reconciliation of the total profit from all segments to net income attributable to common stockholders: (In thousands) Three Months Ended March 31, 2022 2021 Total profit from all segments $ 161,335 $ 144,806 General and administrative expenses (11,240) (9,571) Depreciation and amortization (89,365) (92,797) Other income 367 351 Other expenses (183) (163) Income from unconsolidated Fund 247 167 Interest expense (34,902) (35,205) Net income 26,259 7,588 Less: Net (income) loss attributable to noncontrolling interests (745) 4,013 Net income attributable to common stockholders $ 25,514 $ 11,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Lease Rental Receipts (Tables)</t>
        </is>
      </c>
      <c r="B1" s="2" t="inlineStr">
        <is>
          <t>3 Months Ended</t>
        </is>
      </c>
    </row>
    <row r="2">
      <c r="B2" s="2" t="inlineStr">
        <is>
          <t>Mar. 31, 2022</t>
        </is>
      </c>
    </row>
    <row r="3">
      <c r="A3" s="3" t="inlineStr">
        <is>
          <t>Lessor Disclosure [Abstract]</t>
        </is>
      </c>
    </row>
    <row r="4">
      <c r="A4" s="4" t="inlineStr">
        <is>
          <t>Schedule of Future Minimum Base Rentals on Non-Cancelable Office and Ground Operating Leases</t>
        </is>
      </c>
      <c r="B4" s="4" t="inlineStr">
        <is>
          <t>The table below presents the future minimum base rentals on our non-cancelable office tenant and ground leases for our consolidated properties at March 31, 2022: Twelve months ending March 31: (In thousands) 2023 $ 628,283 2024 530,024 2025 428,543 2026 332,702 2027 246,890 Thereafter 673,309 Total future minimum base rentals (1) $ 2,839,751 ___________________________________ (1) Does not include (i) residential leases, which typically have a term of one year or less, (ii) holdover rent, (iii) other types of rent such as storage and antenna rent, (iv) tenant reimbursements, (v) straight-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238882</v>
      </c>
      <c r="C4" s="6" t="n">
        <v>216295</v>
      </c>
    </row>
    <row r="5">
      <c r="A5" s="3" t="inlineStr">
        <is>
          <t>Operating Expenses</t>
        </is>
      </c>
    </row>
    <row r="6">
      <c r="A6" s="4" t="inlineStr">
        <is>
          <t>General and administrative expenses</t>
        </is>
      </c>
      <c r="B6" s="5" t="n">
        <v>11240</v>
      </c>
      <c r="C6" s="5" t="n">
        <v>9571</v>
      </c>
    </row>
    <row r="7">
      <c r="A7" s="4" t="inlineStr">
        <is>
          <t>Depreciation and amortization</t>
        </is>
      </c>
      <c r="B7" s="5" t="n">
        <v>89365</v>
      </c>
      <c r="C7" s="5" t="n">
        <v>92797</v>
      </c>
    </row>
    <row r="8">
      <c r="A8" s="4" t="inlineStr">
        <is>
          <t>Total operating expenses</t>
        </is>
      </c>
      <c r="B8" s="5" t="n">
        <v>178152</v>
      </c>
      <c r="C8" s="5" t="n">
        <v>173857</v>
      </c>
    </row>
    <row r="9">
      <c r="A9" s="4" t="inlineStr">
        <is>
          <t>Other income</t>
        </is>
      </c>
      <c r="B9" s="5" t="n">
        <v>367</v>
      </c>
      <c r="C9" s="5" t="n">
        <v>351</v>
      </c>
    </row>
    <row r="10">
      <c r="A10" s="4" t="inlineStr">
        <is>
          <t>Other expenses</t>
        </is>
      </c>
      <c r="B10" s="5" t="n">
        <v>-183</v>
      </c>
      <c r="C10" s="5" t="n">
        <v>-163</v>
      </c>
    </row>
    <row r="11">
      <c r="A11" s="4" t="inlineStr">
        <is>
          <t>Income from unconsolidated Fund</t>
        </is>
      </c>
      <c r="B11" s="5" t="n">
        <v>247</v>
      </c>
      <c r="C11" s="5" t="n">
        <v>167</v>
      </c>
    </row>
    <row r="12">
      <c r="A12" s="4" t="inlineStr">
        <is>
          <t>Interest expense</t>
        </is>
      </c>
      <c r="B12" s="5" t="n">
        <v>-34902</v>
      </c>
      <c r="C12" s="5" t="n">
        <v>-35205</v>
      </c>
    </row>
    <row r="13">
      <c r="A13" s="4" t="inlineStr">
        <is>
          <t>Net income</t>
        </is>
      </c>
      <c r="B13" s="5" t="n">
        <v>26259</v>
      </c>
      <c r="C13" s="5" t="n">
        <v>7588</v>
      </c>
    </row>
    <row r="14">
      <c r="A14" s="4" t="inlineStr">
        <is>
          <t>Less: Net (income) loss attributable to noncontrolling interests</t>
        </is>
      </c>
      <c r="B14" s="5" t="n">
        <v>-745</v>
      </c>
      <c r="C14" s="5" t="n">
        <v>4013</v>
      </c>
    </row>
    <row r="15">
      <c r="A15" s="4" t="inlineStr">
        <is>
          <t>Net income attributable to common stockholders</t>
        </is>
      </c>
      <c r="B15" s="6" t="n">
        <v>25514</v>
      </c>
      <c r="C15" s="6" t="n">
        <v>11601</v>
      </c>
    </row>
    <row r="16">
      <c r="A16" s="4" t="inlineStr">
        <is>
          <t>Net income per common share, basic (in dollars per share)</t>
        </is>
      </c>
      <c r="B16" s="7" t="n">
        <v>0.14</v>
      </c>
      <c r="C16" s="7" t="n">
        <v>0.06</v>
      </c>
    </row>
    <row r="17">
      <c r="A17" s="4" t="inlineStr">
        <is>
          <t>Net income per common share, diluted (in dollars per share)</t>
        </is>
      </c>
      <c r="B17" s="7" t="n">
        <v>0.14</v>
      </c>
      <c r="C17" s="7" t="n">
        <v>0.06</v>
      </c>
    </row>
    <row r="18">
      <c r="A18" s="4" t="inlineStr">
        <is>
          <t>Office rental</t>
        </is>
      </c>
    </row>
    <row r="19">
      <c r="A19" s="3" t="inlineStr">
        <is>
          <t>Revenues</t>
        </is>
      </c>
    </row>
    <row r="20">
      <c r="A20" s="4" t="inlineStr">
        <is>
          <t>Revenues</t>
        </is>
      </c>
      <c r="B20" s="6" t="n">
        <v>203140</v>
      </c>
      <c r="C20" s="6" t="n">
        <v>186643</v>
      </c>
    </row>
    <row r="21">
      <c r="A21" s="3" t="inlineStr">
        <is>
          <t>Operating Expenses</t>
        </is>
      </c>
    </row>
    <row r="22">
      <c r="A22" s="4" t="inlineStr">
        <is>
          <t>Expenses</t>
        </is>
      </c>
      <c r="B22" s="5" t="n">
        <v>67374</v>
      </c>
      <c r="C22" s="5" t="n">
        <v>62178</v>
      </c>
    </row>
    <row r="23">
      <c r="A23" s="4" t="inlineStr">
        <is>
          <t>Office rental | Rental revenues and tenant recoveries</t>
        </is>
      </c>
    </row>
    <row r="24">
      <c r="A24" s="3" t="inlineStr">
        <is>
          <t>Revenues</t>
        </is>
      </c>
    </row>
    <row r="25">
      <c r="A25" s="4" t="inlineStr">
        <is>
          <t>Revenues</t>
        </is>
      </c>
      <c r="B25" s="5" t="n">
        <v>180427</v>
      </c>
      <c r="C25" s="5" t="n">
        <v>168179</v>
      </c>
    </row>
    <row r="26">
      <c r="A26" s="4" t="inlineStr">
        <is>
          <t>Office rental | Parking and other income</t>
        </is>
      </c>
    </row>
    <row r="27">
      <c r="A27" s="3" t="inlineStr">
        <is>
          <t>Revenues</t>
        </is>
      </c>
    </row>
    <row r="28">
      <c r="A28" s="4" t="inlineStr">
        <is>
          <t>Revenues</t>
        </is>
      </c>
      <c r="B28" s="5" t="n">
        <v>22713</v>
      </c>
      <c r="C28" s="5" t="n">
        <v>18464</v>
      </c>
    </row>
    <row r="29">
      <c r="A29" s="4" t="inlineStr">
        <is>
          <t>Multifamily rental</t>
        </is>
      </c>
    </row>
    <row r="30">
      <c r="A30" s="3" t="inlineStr">
        <is>
          <t>Revenues</t>
        </is>
      </c>
    </row>
    <row r="31">
      <c r="A31" s="4" t="inlineStr">
        <is>
          <t>Revenues</t>
        </is>
      </c>
      <c r="B31" s="5" t="n">
        <v>35742</v>
      </c>
      <c r="C31" s="5" t="n">
        <v>29652</v>
      </c>
    </row>
    <row r="32">
      <c r="A32" s="3" t="inlineStr">
        <is>
          <t>Operating Expenses</t>
        </is>
      </c>
    </row>
    <row r="33">
      <c r="A33" s="4" t="inlineStr">
        <is>
          <t>Expenses</t>
        </is>
      </c>
      <c r="B33" s="5" t="n">
        <v>10173</v>
      </c>
      <c r="C33" s="5" t="n">
        <v>9311</v>
      </c>
    </row>
    <row r="34">
      <c r="A34" s="4" t="inlineStr">
        <is>
          <t>Multifamily rental | Parking and other income</t>
        </is>
      </c>
    </row>
    <row r="35">
      <c r="A35" s="3" t="inlineStr">
        <is>
          <t>Revenues</t>
        </is>
      </c>
    </row>
    <row r="36">
      <c r="A36" s="4" t="inlineStr">
        <is>
          <t>Revenues</t>
        </is>
      </c>
      <c r="B36" s="5" t="n">
        <v>4514</v>
      </c>
      <c r="C36" s="5" t="n">
        <v>2569</v>
      </c>
    </row>
    <row r="37">
      <c r="A37" s="4" t="inlineStr">
        <is>
          <t>Multifamily rental | Rental revenues</t>
        </is>
      </c>
    </row>
    <row r="38">
      <c r="A38" s="3" t="inlineStr">
        <is>
          <t>Revenues</t>
        </is>
      </c>
    </row>
    <row r="39">
      <c r="A39" s="4" t="inlineStr">
        <is>
          <t>Revenues</t>
        </is>
      </c>
      <c r="B39" s="6" t="n">
        <v>31228</v>
      </c>
      <c r="C39" s="6" t="n">
        <v>27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43" customWidth="1" min="2" max="2"/>
    <col width="21" customWidth="1" min="3" max="3"/>
    <col width="17" customWidth="1" min="4" max="4"/>
  </cols>
  <sheetData>
    <row r="1">
      <c r="A1" s="1" t="inlineStr">
        <is>
          <t>Overview - Narrative (Details) $ in Thousands, ft² in Millions</t>
        </is>
      </c>
      <c r="B1" s="2" t="inlineStr">
        <is>
          <t>Mar. 31, 2022USD ($)ft²apartmentparcelunit</t>
        </is>
      </c>
      <c r="C1" s="2" t="inlineStr">
        <is>
          <t>Dec. 31, 2021USD ($)</t>
        </is>
      </c>
      <c r="D1" s="2" t="inlineStr">
        <is>
          <t>Mar. 31, 2021ft²</t>
        </is>
      </c>
    </row>
    <row r="2">
      <c r="A2" s="3" t="inlineStr">
        <is>
          <t>Real Estate Properties [Line Items]</t>
        </is>
      </c>
    </row>
    <row r="3">
      <c r="A3" s="4" t="inlineStr">
        <is>
          <t>Principal balance</t>
        </is>
      </c>
      <c r="B3" s="6" t="n">
        <v>5046523</v>
      </c>
      <c r="C3" s="6" t="n">
        <v>5046725</v>
      </c>
    </row>
    <row r="4">
      <c r="A4" s="4" t="inlineStr">
        <is>
          <t>Number of joint ventures consolidated | apartment</t>
        </is>
      </c>
      <c r="B4" s="5" t="n">
        <v>3</v>
      </c>
    </row>
    <row r="5">
      <c r="A5" s="4" t="inlineStr">
        <is>
          <t>Consolidated assets</t>
        </is>
      </c>
      <c r="B5" s="6" t="n">
        <v>9440314</v>
      </c>
      <c r="C5" s="5" t="n">
        <v>9354032</v>
      </c>
    </row>
    <row r="6">
      <c r="A6" s="4" t="inlineStr">
        <is>
          <t>Investment in real estate, net</t>
        </is>
      </c>
      <c r="B6" s="5" t="n">
        <v>8744836</v>
      </c>
      <c r="C6" s="5" t="n">
        <v>8790432</v>
      </c>
    </row>
    <row r="7">
      <c r="A7" s="4" t="inlineStr">
        <is>
          <t>Consolidated liabilities</t>
        </is>
      </c>
      <c r="B7" s="5" t="n">
        <v>5314617</v>
      </c>
      <c r="C7" s="5" t="n">
        <v>5367479</v>
      </c>
    </row>
    <row r="8">
      <c r="A8" s="4" t="inlineStr">
        <is>
          <t>Secured notes payable and revolving credit facility, net</t>
        </is>
      </c>
      <c r="B8" s="5" t="n">
        <v>5013876</v>
      </c>
      <c r="C8" s="5" t="n">
        <v>5012076</v>
      </c>
    </row>
    <row r="9">
      <c r="A9" s="4" t="inlineStr">
        <is>
          <t>Wholly Owned Subsidiaries</t>
        </is>
      </c>
    </row>
    <row r="10">
      <c r="A10" s="3" t="inlineStr">
        <is>
          <t>Real Estate Properties [Line Items]</t>
        </is>
      </c>
    </row>
    <row r="11">
      <c r="A11" s="4" t="inlineStr">
        <is>
          <t>Principal balance</t>
        </is>
      </c>
      <c r="B11" s="5" t="n">
        <v>3411523</v>
      </c>
      <c r="C11" s="5" t="n">
        <v>3411725</v>
      </c>
    </row>
    <row r="12">
      <c r="A12" s="4" t="inlineStr">
        <is>
          <t>Consolidated entities</t>
        </is>
      </c>
    </row>
    <row r="13">
      <c r="A13" s="3" t="inlineStr">
        <is>
          <t>Real Estate Properties [Line Items]</t>
        </is>
      </c>
    </row>
    <row r="14">
      <c r="A14" s="4" t="inlineStr">
        <is>
          <t>Consolidated assets</t>
        </is>
      </c>
      <c r="B14" s="5" t="n">
        <v>3590000</v>
      </c>
      <c r="C14" s="5" t="n">
        <v>3560000</v>
      </c>
    </row>
    <row r="15">
      <c r="A15" s="4" t="inlineStr">
        <is>
          <t>Investment in real estate, net</t>
        </is>
      </c>
      <c r="B15" s="5" t="n">
        <v>3260000</v>
      </c>
      <c r="C15" s="5" t="n">
        <v>3280000</v>
      </c>
    </row>
    <row r="16">
      <c r="A16" s="4" t="inlineStr">
        <is>
          <t>Consolidated liabilities</t>
        </is>
      </c>
      <c r="B16" s="5" t="n">
        <v>1710000</v>
      </c>
      <c r="C16" s="5" t="n">
        <v>1720000</v>
      </c>
    </row>
    <row r="17">
      <c r="A17" s="4" t="inlineStr">
        <is>
          <t>Secured notes payable and revolving credit facility, net</t>
        </is>
      </c>
      <c r="B17" s="6" t="n">
        <v>1640000</v>
      </c>
      <c r="C17" s="6" t="n">
        <v>1640000</v>
      </c>
    </row>
    <row r="18">
      <c r="A18" s="4" t="inlineStr">
        <is>
          <t>Wholly owned and Consolidated properties</t>
        </is>
      </c>
    </row>
    <row r="19">
      <c r="A19" s="3" t="inlineStr">
        <is>
          <t>Real Estate Properties [Line Items]</t>
        </is>
      </c>
    </row>
    <row r="20">
      <c r="A20" s="4" t="inlineStr">
        <is>
          <t>Number of properties subject to ground leases | parcel</t>
        </is>
      </c>
      <c r="B20" s="5" t="n">
        <v>2</v>
      </c>
    </row>
    <row r="21">
      <c r="A21" s="4" t="inlineStr">
        <is>
          <t>Office Buildings | Wholly owned and Consolidated properties</t>
        </is>
      </c>
    </row>
    <row r="22">
      <c r="A22" s="3" t="inlineStr">
        <is>
          <t>Real Estate Properties [Line Items]</t>
        </is>
      </c>
    </row>
    <row r="23">
      <c r="A23" s="4" t="inlineStr">
        <is>
          <t>Area of real estate portfolio (sq ft) | ft²</t>
        </is>
      </c>
      <c r="B23" s="8" t="n">
        <v>17.8</v>
      </c>
    </row>
    <row r="24">
      <c r="A24" s="4" t="inlineStr">
        <is>
          <t>Office Buildings | Unconsolidated Fund properties</t>
        </is>
      </c>
    </row>
    <row r="25">
      <c r="A25" s="3" t="inlineStr">
        <is>
          <t>Real Estate Properties [Line Items]</t>
        </is>
      </c>
    </row>
    <row r="26">
      <c r="A26" s="4" t="inlineStr">
        <is>
          <t>Area of real estate portfolio (sq ft) | ft²</t>
        </is>
      </c>
      <c r="B26" s="8" t="n">
        <v>0.4</v>
      </c>
      <c r="D26" s="8" t="n">
        <v>0.4</v>
      </c>
    </row>
    <row r="27">
      <c r="A27" s="4" t="inlineStr">
        <is>
          <t>Multifamily | Wholly owned and Consolidated properties</t>
        </is>
      </c>
    </row>
    <row r="28">
      <c r="A28" s="3" t="inlineStr">
        <is>
          <t>Real Estate Properties [Line Items]</t>
        </is>
      </c>
    </row>
    <row r="29">
      <c r="A29" s="4" t="inlineStr">
        <is>
          <t>Number of multifamily apartment units | unit</t>
        </is>
      </c>
      <c r="B29" s="5" t="n">
        <v>4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verview - Schedule of Properties Portfolio (Details) - property</t>
        </is>
      </c>
      <c r="B1" s="2" t="inlineStr">
        <is>
          <t>Mar. 31, 2022</t>
        </is>
      </c>
      <c r="C1" s="2" t="inlineStr">
        <is>
          <t>Mar. 31, 2021</t>
        </is>
      </c>
    </row>
    <row r="2">
      <c r="A2" s="3" t="inlineStr">
        <is>
          <t>Real Estate Properties [Line Items]</t>
        </is>
      </c>
    </row>
    <row r="3">
      <c r="A3" s="4" t="inlineStr">
        <is>
          <t>Number of properties</t>
        </is>
      </c>
      <c r="B3" s="5" t="n">
        <v>83</v>
      </c>
    </row>
    <row r="4">
      <c r="A4" s="4" t="inlineStr">
        <is>
          <t>Office</t>
        </is>
      </c>
    </row>
    <row r="5">
      <c r="A5" s="3" t="inlineStr">
        <is>
          <t>Real Estate Properties [Line Items]</t>
        </is>
      </c>
    </row>
    <row r="6">
      <c r="A6" s="4" t="inlineStr">
        <is>
          <t>Number of properties</t>
        </is>
      </c>
      <c r="B6" s="5" t="n">
        <v>71</v>
      </c>
    </row>
    <row r="7">
      <c r="A7" s="4" t="inlineStr">
        <is>
          <t>Office | Wholly-owned properties</t>
        </is>
      </c>
    </row>
    <row r="8">
      <c r="A8" s="3" t="inlineStr">
        <is>
          <t>Real Estate Properties [Line Items]</t>
        </is>
      </c>
    </row>
    <row r="9">
      <c r="A9" s="4" t="inlineStr">
        <is>
          <t>Number of properties</t>
        </is>
      </c>
      <c r="B9" s="5" t="n">
        <v>53</v>
      </c>
    </row>
    <row r="10">
      <c r="A10" s="4" t="inlineStr">
        <is>
          <t>Office | Consolidated JV properties</t>
        </is>
      </c>
    </row>
    <row r="11">
      <c r="A11" s="3" t="inlineStr">
        <is>
          <t>Real Estate Properties [Line Items]</t>
        </is>
      </c>
    </row>
    <row r="12">
      <c r="A12" s="4" t="inlineStr">
        <is>
          <t>Number of properties</t>
        </is>
      </c>
      <c r="B12" s="5" t="n">
        <v>16</v>
      </c>
    </row>
    <row r="13">
      <c r="A13" s="4" t="inlineStr">
        <is>
          <t>Office | Unconsolidated Fund properties</t>
        </is>
      </c>
    </row>
    <row r="14">
      <c r="A14" s="3" t="inlineStr">
        <is>
          <t>Real Estate Properties [Line Items]</t>
        </is>
      </c>
    </row>
    <row r="15">
      <c r="A15" s="4" t="inlineStr">
        <is>
          <t>Number of properties</t>
        </is>
      </c>
      <c r="B15" s="5" t="n">
        <v>2</v>
      </c>
      <c r="C15" s="5" t="n">
        <v>2</v>
      </c>
    </row>
    <row r="16">
      <c r="A16" s="4" t="inlineStr">
        <is>
          <t>Multifamily</t>
        </is>
      </c>
    </row>
    <row r="17">
      <c r="A17" s="3" t="inlineStr">
        <is>
          <t>Real Estate Properties [Line Items]</t>
        </is>
      </c>
    </row>
    <row r="18">
      <c r="A18" s="4" t="inlineStr">
        <is>
          <t>Number of properties</t>
        </is>
      </c>
      <c r="B18" s="5" t="n">
        <v>12</v>
      </c>
    </row>
    <row r="19">
      <c r="A19" s="4" t="inlineStr">
        <is>
          <t>Multifamily | Wholly-owned properties</t>
        </is>
      </c>
    </row>
    <row r="20">
      <c r="A20" s="3" t="inlineStr">
        <is>
          <t>Real Estate Properties [Line Items]</t>
        </is>
      </c>
    </row>
    <row r="21">
      <c r="A21" s="4" t="inlineStr">
        <is>
          <t>Number of properties</t>
        </is>
      </c>
      <c r="B21" s="5" t="n">
        <v>11</v>
      </c>
    </row>
    <row r="22">
      <c r="A22" s="4" t="inlineStr">
        <is>
          <t>Multifamily | Consolidated JV properties</t>
        </is>
      </c>
    </row>
    <row r="23">
      <c r="A23" s="3" t="inlineStr">
        <is>
          <t>Real Estate Properties [Line Items]</t>
        </is>
      </c>
    </row>
    <row r="24">
      <c r="A24" s="4" t="inlineStr">
        <is>
          <t>Number of properties</t>
        </is>
      </c>
      <c r="B24" s="5" t="n">
        <v>1</v>
      </c>
    </row>
    <row r="25">
      <c r="A25" s="4" t="inlineStr">
        <is>
          <t>Consolidated Portfolio</t>
        </is>
      </c>
    </row>
    <row r="26">
      <c r="A26" s="3" t="inlineStr">
        <is>
          <t>Real Estate Properties [Line Items]</t>
        </is>
      </c>
    </row>
    <row r="27">
      <c r="A27" s="4" t="inlineStr">
        <is>
          <t>Number of properties</t>
        </is>
      </c>
      <c r="B27" s="5" t="n">
        <v>81</v>
      </c>
    </row>
    <row r="28">
      <c r="A28" s="4" t="inlineStr">
        <is>
          <t>Consolidated Portfolio | Office</t>
        </is>
      </c>
    </row>
    <row r="29">
      <c r="A29" s="3" t="inlineStr">
        <is>
          <t>Real Estate Properties [Line Items]</t>
        </is>
      </c>
    </row>
    <row r="30">
      <c r="A30" s="4" t="inlineStr">
        <is>
          <t>Number of properties</t>
        </is>
      </c>
      <c r="B30" s="5" t="n">
        <v>69</v>
      </c>
    </row>
    <row r="31">
      <c r="A31" s="4" t="inlineStr">
        <is>
          <t>Consolidated Portfolio | Office | Wholly-owned properties</t>
        </is>
      </c>
    </row>
    <row r="32">
      <c r="A32" s="3" t="inlineStr">
        <is>
          <t>Real Estate Properties [Line Items]</t>
        </is>
      </c>
    </row>
    <row r="33">
      <c r="A33" s="4" t="inlineStr">
        <is>
          <t>Number of properties</t>
        </is>
      </c>
      <c r="B33" s="5" t="n">
        <v>53</v>
      </c>
    </row>
    <row r="34">
      <c r="A34" s="4" t="inlineStr">
        <is>
          <t>Consolidated Portfolio | Office | Consolidated JV properties</t>
        </is>
      </c>
    </row>
    <row r="35">
      <c r="A35" s="3" t="inlineStr">
        <is>
          <t>Real Estate Properties [Line Items]</t>
        </is>
      </c>
    </row>
    <row r="36">
      <c r="A36" s="4" t="inlineStr">
        <is>
          <t>Number of properties</t>
        </is>
      </c>
      <c r="B36" s="5" t="n">
        <v>16</v>
      </c>
    </row>
    <row r="37">
      <c r="A37" s="4" t="inlineStr">
        <is>
          <t>Consolidated Portfolio | Office | Unconsolidated Fund properties</t>
        </is>
      </c>
    </row>
    <row r="38">
      <c r="A38" s="3" t="inlineStr">
        <is>
          <t>Real Estate Properties [Line Items]</t>
        </is>
      </c>
    </row>
    <row r="39">
      <c r="A39" s="4" t="inlineStr">
        <is>
          <t>Number of properties</t>
        </is>
      </c>
      <c r="B39" s="5" t="n">
        <v>0</v>
      </c>
    </row>
    <row r="40">
      <c r="A40" s="4" t="inlineStr">
        <is>
          <t>Consolidated Portfolio | Multifamily</t>
        </is>
      </c>
    </row>
    <row r="41">
      <c r="A41" s="3" t="inlineStr">
        <is>
          <t>Real Estate Properties [Line Items]</t>
        </is>
      </c>
    </row>
    <row r="42">
      <c r="A42" s="4" t="inlineStr">
        <is>
          <t>Number of properties</t>
        </is>
      </c>
      <c r="B42" s="5" t="n">
        <v>12</v>
      </c>
    </row>
    <row r="43">
      <c r="A43" s="4" t="inlineStr">
        <is>
          <t>Consolidated Portfolio | Multifamily | Wholly-owned properties</t>
        </is>
      </c>
    </row>
    <row r="44">
      <c r="A44" s="3" t="inlineStr">
        <is>
          <t>Real Estate Properties [Line Items]</t>
        </is>
      </c>
    </row>
    <row r="45">
      <c r="A45" s="4" t="inlineStr">
        <is>
          <t>Number of properties</t>
        </is>
      </c>
      <c r="B45" s="5" t="n">
        <v>11</v>
      </c>
    </row>
    <row r="46">
      <c r="A46" s="4" t="inlineStr">
        <is>
          <t>Consolidated Portfolio | Multifamily | Consolidated JV properties</t>
        </is>
      </c>
    </row>
    <row r="47">
      <c r="A47" s="3" t="inlineStr">
        <is>
          <t>Real Estate Properties [Line Items]</t>
        </is>
      </c>
    </row>
    <row r="48">
      <c r="A48" s="4" t="inlineStr">
        <is>
          <t>Number of properties</t>
        </is>
      </c>
      <c r="B48"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 USD ($) $ in Million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harge for uncollectible amounts</t>
        </is>
      </c>
      <c r="B4" s="9" t="n">
        <v>0.1</v>
      </c>
      <c r="C4" s="9" t="n">
        <v>1.8</v>
      </c>
    </row>
    <row r="5">
      <c r="A5" s="4" t="inlineStr">
        <is>
          <t>Office parking revenue</t>
        </is>
      </c>
      <c r="B5" s="5" t="n">
        <v>19</v>
      </c>
      <c r="C5" s="9" t="n">
        <v>14.8</v>
      </c>
    </row>
    <row r="6">
      <c r="A6" s="4" t="inlineStr">
        <is>
          <t>Office parking receivables</t>
        </is>
      </c>
      <c r="B6" s="9" t="n">
        <v>0.8</v>
      </c>
      <c r="D6" s="9"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Real Estate (Details) - USD ($) $ in Thousands</t>
        </is>
      </c>
      <c r="B1" s="2" t="inlineStr">
        <is>
          <t>Mar. 31, 2022</t>
        </is>
      </c>
      <c r="C1" s="2" t="inlineStr">
        <is>
          <t>Dec. 31, 2021</t>
        </is>
      </c>
    </row>
    <row r="2">
      <c r="A2" s="3" t="inlineStr">
        <is>
          <t>Real Estate Properties [Line Items]</t>
        </is>
      </c>
    </row>
    <row r="3">
      <c r="A3" s="4" t="inlineStr">
        <is>
          <t>Land</t>
        </is>
      </c>
      <c r="B3" s="6" t="n">
        <v>1150821</v>
      </c>
      <c r="C3" s="6" t="n">
        <v>1150821</v>
      </c>
    </row>
    <row r="4">
      <c r="A4" s="4" t="inlineStr">
        <is>
          <t>Buildings and improvements</t>
        </is>
      </c>
      <c r="B4" s="5" t="n">
        <v>9359788</v>
      </c>
      <c r="C4" s="5" t="n">
        <v>9344087</v>
      </c>
    </row>
    <row r="5">
      <c r="A5" s="4" t="inlineStr">
        <is>
          <t>Tenant improvements and lease intangibles</t>
        </is>
      </c>
      <c r="B5" s="5" t="n">
        <v>936698</v>
      </c>
      <c r="C5" s="5" t="n">
        <v>935639</v>
      </c>
    </row>
    <row r="6">
      <c r="A6" s="4" t="inlineStr">
        <is>
          <t>Property under development</t>
        </is>
      </c>
      <c r="B6" s="5" t="n">
        <v>394386</v>
      </c>
      <c r="C6" s="5" t="n">
        <v>388530</v>
      </c>
    </row>
    <row r="7">
      <c r="A7" s="4" t="inlineStr">
        <is>
          <t>Investment in real estate, gross</t>
        </is>
      </c>
      <c r="B7" s="5" t="n">
        <v>11841693</v>
      </c>
      <c r="C7" s="6" t="n">
        <v>11819077</v>
      </c>
    </row>
    <row r="8">
      <c r="A8" s="4" t="inlineStr">
        <is>
          <t>Building Improvements</t>
        </is>
      </c>
    </row>
    <row r="9">
      <c r="A9" s="3" t="inlineStr">
        <is>
          <t>Real Estate Properties [Line Items]</t>
        </is>
      </c>
    </row>
    <row r="10">
      <c r="A10" s="4" t="inlineStr">
        <is>
          <t>Property under development balances transferred to Building and improvements for real estate placed into service</t>
        </is>
      </c>
      <c r="B10" s="6" t="n">
        <v>8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round Lease - Narrative (Details) - USD ($) $ in Thousands</t>
        </is>
      </c>
      <c r="B1" s="2" t="inlineStr">
        <is>
          <t>3 Months Ended</t>
        </is>
      </c>
    </row>
    <row r="2">
      <c r="B2" s="2" t="inlineStr">
        <is>
          <t>Mar. 31, 2022</t>
        </is>
      </c>
      <c r="C2" s="2" t="inlineStr">
        <is>
          <t>Mar. 31, 2021</t>
        </is>
      </c>
      <c r="D2" s="2" t="inlineStr">
        <is>
          <t>Dec. 31, 2021</t>
        </is>
      </c>
    </row>
    <row r="3">
      <c r="A3" s="3" t="inlineStr">
        <is>
          <t>Lessee Disclosure [Abstract]</t>
        </is>
      </c>
    </row>
    <row r="4">
      <c r="A4" s="4" t="inlineStr">
        <is>
          <t>Fixed rent payments due per year on ground lease</t>
        </is>
      </c>
      <c r="B4" s="6" t="n">
        <v>733</v>
      </c>
    </row>
    <row r="5">
      <c r="A5" s="4" t="inlineStr">
        <is>
          <t>Ground lease right-of-use asset</t>
        </is>
      </c>
      <c r="B5" s="5" t="n">
        <v>7461</v>
      </c>
      <c r="D5" s="6" t="n">
        <v>7464</v>
      </c>
    </row>
    <row r="6">
      <c r="A6" s="4" t="inlineStr">
        <is>
          <t>Ground lease liability</t>
        </is>
      </c>
      <c r="B6" s="5" t="n">
        <v>10856</v>
      </c>
      <c r="D6" s="6" t="n">
        <v>10860</v>
      </c>
    </row>
    <row r="7">
      <c r="A7" s="4" t="inlineStr">
        <is>
          <t>Ground rent expense</t>
        </is>
      </c>
      <c r="B7" s="6" t="n">
        <v>182</v>
      </c>
      <c r="C7" s="6" t="n">
        <v>1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Ground Lease - Future Minimum Ground Lease Payments (Details) $ in Thousands</t>
        </is>
      </c>
      <c r="B1" s="2" t="inlineStr">
        <is>
          <t>Mar. 31, 2022USD ($)</t>
        </is>
      </c>
    </row>
    <row r="2">
      <c r="A2" s="3" t="inlineStr">
        <is>
          <t>Future minimum ground lease payments for twelve months ending September 30:</t>
        </is>
      </c>
    </row>
    <row r="3">
      <c r="A3" s="4" t="inlineStr">
        <is>
          <t>2023</t>
        </is>
      </c>
      <c r="B3" s="6" t="n">
        <v>733</v>
      </c>
    </row>
    <row r="4">
      <c r="A4" s="4" t="inlineStr">
        <is>
          <t>2024</t>
        </is>
      </c>
      <c r="B4" s="5" t="n">
        <v>733</v>
      </c>
    </row>
    <row r="5">
      <c r="A5" s="4" t="inlineStr">
        <is>
          <t>2025</t>
        </is>
      </c>
      <c r="B5" s="5" t="n">
        <v>733</v>
      </c>
    </row>
    <row r="6">
      <c r="A6" s="4" t="inlineStr">
        <is>
          <t>2026</t>
        </is>
      </c>
      <c r="B6" s="5" t="n">
        <v>733</v>
      </c>
    </row>
    <row r="7">
      <c r="A7" s="4" t="inlineStr">
        <is>
          <t>2027</t>
        </is>
      </c>
      <c r="B7" s="5" t="n">
        <v>733</v>
      </c>
    </row>
    <row r="8">
      <c r="A8" s="4" t="inlineStr">
        <is>
          <t>Thereafter</t>
        </is>
      </c>
      <c r="B8" s="5" t="n">
        <v>43796</v>
      </c>
    </row>
    <row r="9">
      <c r="A9" s="4" t="inlineStr">
        <is>
          <t>Total future minimum lease payments</t>
        </is>
      </c>
      <c r="B9" s="6" t="n">
        <v>47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s (Details) - USD ($) $ in Thousands</t>
        </is>
      </c>
      <c r="B1" s="2" t="inlineStr">
        <is>
          <t>Mar. 31, 2022</t>
        </is>
      </c>
      <c r="C1" s="2" t="inlineStr">
        <is>
          <t>Dec. 31, 2021</t>
        </is>
      </c>
    </row>
    <row r="2">
      <c r="A2" s="3" t="inlineStr">
        <is>
          <t>Acquired Finite-Lived Intangible Assets [Line Items]</t>
        </is>
      </c>
    </row>
    <row r="3">
      <c r="A3" s="4" t="inlineStr">
        <is>
          <t>Acquired lease intangible assets, net</t>
        </is>
      </c>
      <c r="B3" s="6" t="n">
        <v>3969</v>
      </c>
      <c r="C3" s="6" t="n">
        <v>4168</v>
      </c>
    </row>
    <row r="4">
      <c r="A4" s="4" t="inlineStr">
        <is>
          <t>Acquired lease intangible liabilities, net</t>
        </is>
      </c>
      <c r="B4" s="5" t="n">
        <v>22714</v>
      </c>
      <c r="C4" s="5" t="n">
        <v>24710</v>
      </c>
    </row>
    <row r="5">
      <c r="A5" s="4" t="inlineStr">
        <is>
          <t>Above Market Tenant Leases</t>
        </is>
      </c>
    </row>
    <row r="6">
      <c r="A6" s="3" t="inlineStr">
        <is>
          <t>Acquired Finite-Lived Intangible Assets [Line Items]</t>
        </is>
      </c>
    </row>
    <row r="7">
      <c r="A7" s="4" t="inlineStr">
        <is>
          <t>Off-market lease, assets</t>
        </is>
      </c>
      <c r="B7" s="5" t="n">
        <v>5519</v>
      </c>
      <c r="C7" s="5" t="n">
        <v>6406</v>
      </c>
    </row>
    <row r="8">
      <c r="A8" s="4" t="inlineStr">
        <is>
          <t>Accumulated amortization</t>
        </is>
      </c>
      <c r="B8" s="5" t="n">
        <v>-2440</v>
      </c>
      <c r="C8" s="5" t="n">
        <v>-3132</v>
      </c>
    </row>
    <row r="9">
      <c r="A9" s="4" t="inlineStr">
        <is>
          <t>Above Market Ground Leases</t>
        </is>
      </c>
    </row>
    <row r="10">
      <c r="A10" s="3" t="inlineStr">
        <is>
          <t>Acquired Finite-Lived Intangible Assets [Line Items]</t>
        </is>
      </c>
    </row>
    <row r="11">
      <c r="A11" s="4" t="inlineStr">
        <is>
          <t>Off-market lease, assets</t>
        </is>
      </c>
      <c r="B11" s="5" t="n">
        <v>1152</v>
      </c>
      <c r="C11" s="5" t="n">
        <v>1152</v>
      </c>
    </row>
    <row r="12">
      <c r="A12" s="4" t="inlineStr">
        <is>
          <t>Accumulated amortization</t>
        </is>
      </c>
      <c r="B12" s="5" t="n">
        <v>-262</v>
      </c>
      <c r="C12" s="5" t="n">
        <v>-258</v>
      </c>
    </row>
    <row r="13">
      <c r="A13" s="4" t="inlineStr">
        <is>
          <t>Below Market Tenant Leases</t>
        </is>
      </c>
    </row>
    <row r="14">
      <c r="A14" s="3" t="inlineStr">
        <is>
          <t>Acquired Finite-Lived Intangible Assets [Line Items]</t>
        </is>
      </c>
    </row>
    <row r="15">
      <c r="A15" s="4" t="inlineStr">
        <is>
          <t>Below-market tenant leases</t>
        </is>
      </c>
      <c r="B15" s="5" t="n">
        <v>55375</v>
      </c>
      <c r="C15" s="5" t="n">
        <v>58209</v>
      </c>
    </row>
    <row r="16">
      <c r="A16" s="4" t="inlineStr">
        <is>
          <t>Below-market tenant leases - accumulated accretion</t>
        </is>
      </c>
      <c r="B16" s="6" t="n">
        <v>-32661</v>
      </c>
      <c r="C16" s="6" t="n">
        <v>-33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s - Impact on Consolidated Statements of Operations (Details)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Amortization/accretion of above/below-market leases</t>
        </is>
      </c>
      <c r="B4" s="6" t="n">
        <v>1797</v>
      </c>
      <c r="C4" s="6" t="n">
        <v>3114</v>
      </c>
    </row>
    <row r="5">
      <c r="A5" s="4" t="inlineStr">
        <is>
          <t>Rental revenues | Tenant Lease</t>
        </is>
      </c>
    </row>
    <row r="6">
      <c r="A6" s="3" t="inlineStr">
        <is>
          <t>Acquired Finite-Lived Intangible Assets [Line Items]</t>
        </is>
      </c>
    </row>
    <row r="7">
      <c r="A7" s="4" t="inlineStr">
        <is>
          <t>Amortization/accretion of above/below-market leases</t>
        </is>
      </c>
      <c r="B7" s="5" t="n">
        <v>1801</v>
      </c>
      <c r="C7" s="5" t="n">
        <v>3118</v>
      </c>
    </row>
    <row r="8">
      <c r="A8" s="4" t="inlineStr">
        <is>
          <t>Office parking and other income | Above Market Ground Leases</t>
        </is>
      </c>
    </row>
    <row r="9">
      <c r="A9" s="3" t="inlineStr">
        <is>
          <t>Acquired Finite-Lived Intangible Assets [Line Items]</t>
        </is>
      </c>
    </row>
    <row r="10">
      <c r="A10" s="4" t="inlineStr">
        <is>
          <t>Amortization/accretion of above/below-market leases</t>
        </is>
      </c>
      <c r="B10" s="6" t="n">
        <v>-4</v>
      </c>
      <c r="C10"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Investment in Unconsolidated Fund - Narrative (Details) ft² in Millions</t>
        </is>
      </c>
      <c r="B1" s="2" t="inlineStr">
        <is>
          <t>Mar. 31, 2022ft²property</t>
        </is>
      </c>
      <c r="C1" s="2" t="inlineStr">
        <is>
          <t>Mar. 31, 2021ft²property</t>
        </is>
      </c>
    </row>
    <row r="2">
      <c r="A2" s="3" t="inlineStr">
        <is>
          <t>Schedule of Equity Method Investments [Line Items]</t>
        </is>
      </c>
    </row>
    <row r="3">
      <c r="A3" s="4" t="inlineStr">
        <is>
          <t>Number of properties</t>
        </is>
      </c>
      <c r="B3" s="5" t="n">
        <v>83</v>
      </c>
    </row>
    <row r="4">
      <c r="A4" s="4" t="inlineStr">
        <is>
          <t>Percentage of amounts related to the Fund</t>
        </is>
      </c>
      <c r="B4" s="4" t="inlineStr">
        <is>
          <t>100.00%</t>
        </is>
      </c>
    </row>
    <row r="5">
      <c r="A5" s="4" t="inlineStr">
        <is>
          <t>Partnership X</t>
        </is>
      </c>
    </row>
    <row r="6">
      <c r="A6" s="3" t="inlineStr">
        <is>
          <t>Schedule of Equity Method Investments [Line Items]</t>
        </is>
      </c>
    </row>
    <row r="7">
      <c r="A7" s="4" t="inlineStr">
        <is>
          <t>Equity interest of the fund (percent)</t>
        </is>
      </c>
      <c r="B7" s="4" t="inlineStr">
        <is>
          <t>33.50%</t>
        </is>
      </c>
      <c r="C7" s="4" t="inlineStr">
        <is>
          <t>33.50%</t>
        </is>
      </c>
    </row>
    <row r="8">
      <c r="A8" s="4" t="inlineStr">
        <is>
          <t>Office Buildings</t>
        </is>
      </c>
    </row>
    <row r="9">
      <c r="A9" s="3" t="inlineStr">
        <is>
          <t>Schedule of Equity Method Investments [Line Items]</t>
        </is>
      </c>
    </row>
    <row r="10">
      <c r="A10" s="4" t="inlineStr">
        <is>
          <t>Number of properties</t>
        </is>
      </c>
      <c r="B10" s="5" t="n">
        <v>71</v>
      </c>
    </row>
    <row r="11">
      <c r="A11" s="4" t="inlineStr">
        <is>
          <t>Office Buildings | Unconsolidated Fund properties</t>
        </is>
      </c>
    </row>
    <row r="12">
      <c r="A12" s="3" t="inlineStr">
        <is>
          <t>Schedule of Equity Method Investments [Line Items]</t>
        </is>
      </c>
    </row>
    <row r="13">
      <c r="A13" s="4" t="inlineStr">
        <is>
          <t>Number of properties</t>
        </is>
      </c>
      <c r="B13" s="5" t="n">
        <v>2</v>
      </c>
      <c r="C13" s="5" t="n">
        <v>2</v>
      </c>
    </row>
    <row r="14">
      <c r="A14" s="4" t="inlineStr">
        <is>
          <t>Area of real estate portfolio (sq ft) | ft²</t>
        </is>
      </c>
      <c r="B14" s="8" t="n">
        <v>0.4</v>
      </c>
      <c r="C14" s="8"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Fund - Summary of Cash Distributions Received from Funds (Details) - USD ($) $ in Thousands</t>
        </is>
      </c>
      <c r="B1" s="2" t="inlineStr">
        <is>
          <t>3 Months Ended</t>
        </is>
      </c>
    </row>
    <row r="2">
      <c r="B2" s="2" t="inlineStr">
        <is>
          <t>Mar. 31, 2022</t>
        </is>
      </c>
      <c r="C2" s="2" t="inlineStr">
        <is>
          <t>Mar. 31, 2021</t>
        </is>
      </c>
    </row>
    <row r="3">
      <c r="A3" s="3" t="inlineStr">
        <is>
          <t>Real Estate Investments, Net [Abstract]</t>
        </is>
      </c>
    </row>
    <row r="4">
      <c r="A4" s="4" t="inlineStr">
        <is>
          <t>Operating distributions received</t>
        </is>
      </c>
      <c r="B4" s="6" t="n">
        <v>244</v>
      </c>
      <c r="C4" s="6" t="n">
        <v>164</v>
      </c>
    </row>
    <row r="5">
      <c r="A5" s="4" t="inlineStr">
        <is>
          <t>Capital distributions received</t>
        </is>
      </c>
      <c r="B5" s="5" t="n">
        <v>531</v>
      </c>
      <c r="C5" s="5" t="n">
        <v>194</v>
      </c>
    </row>
    <row r="6">
      <c r="A6" s="4" t="inlineStr">
        <is>
          <t>Total distributions received</t>
        </is>
      </c>
      <c r="B6" s="6" t="n">
        <v>775</v>
      </c>
      <c r="C6" s="6" t="n">
        <v>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6259</v>
      </c>
      <c r="C4" s="6" t="n">
        <v>7588</v>
      </c>
    </row>
    <row r="5">
      <c r="A5" s="4" t="inlineStr">
        <is>
          <t>Other comprehensive income: cash flow hedges</t>
        </is>
      </c>
      <c r="B5" s="5" t="n">
        <v>174434</v>
      </c>
      <c r="C5" s="5" t="n">
        <v>76469</v>
      </c>
    </row>
    <row r="6">
      <c r="A6" s="4" t="inlineStr">
        <is>
          <t>Comprehensive income</t>
        </is>
      </c>
      <c r="B6" s="5" t="n">
        <v>200693</v>
      </c>
      <c r="C6" s="5" t="n">
        <v>84057</v>
      </c>
    </row>
    <row r="7">
      <c r="A7" s="4" t="inlineStr">
        <is>
          <t>Less: Comprehensive income attributable to noncontrolling interests</t>
        </is>
      </c>
      <c r="B7" s="5" t="n">
        <v>-53376</v>
      </c>
      <c r="C7" s="5" t="n">
        <v>-21753</v>
      </c>
    </row>
    <row r="8">
      <c r="A8" s="4" t="inlineStr">
        <is>
          <t>Comprehensive income attributable to common stockholders</t>
        </is>
      </c>
      <c r="B8" s="6" t="n">
        <v>147317</v>
      </c>
      <c r="C8" s="6" t="n">
        <v>62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Fund - Selected Financial Information (Details) - USD ($) $ in Thousands</t>
        </is>
      </c>
      <c r="B1" s="2" t="inlineStr">
        <is>
          <t>3 Months Ended</t>
        </is>
      </c>
    </row>
    <row r="2">
      <c r="B2" s="2" t="inlineStr">
        <is>
          <t>Mar. 31, 2022</t>
        </is>
      </c>
      <c r="C2" s="2" t="inlineStr">
        <is>
          <t>Mar. 31, 2021</t>
        </is>
      </c>
      <c r="D2" s="2" t="inlineStr">
        <is>
          <t>Dec. 31, 2021</t>
        </is>
      </c>
    </row>
    <row r="3">
      <c r="A3" s="3" t="inlineStr">
        <is>
          <t>Balance Sheet</t>
        </is>
      </c>
    </row>
    <row r="4">
      <c r="A4" s="4" t="inlineStr">
        <is>
          <t>Total assets</t>
        </is>
      </c>
      <c r="B4" s="6" t="n">
        <v>9440314</v>
      </c>
      <c r="D4" s="6" t="n">
        <v>9354032</v>
      </c>
    </row>
    <row r="5">
      <c r="A5" s="4" t="inlineStr">
        <is>
          <t>Total liabilities</t>
        </is>
      </c>
      <c r="B5" s="5" t="n">
        <v>5314617</v>
      </c>
      <c r="D5" s="5" t="n">
        <v>5367479</v>
      </c>
    </row>
    <row r="6">
      <c r="A6" s="4" t="inlineStr">
        <is>
          <t>Total equity</t>
        </is>
      </c>
      <c r="B6" s="5" t="n">
        <v>2517947</v>
      </c>
      <c r="D6" s="5" t="n">
        <v>2416069</v>
      </c>
    </row>
    <row r="7">
      <c r="A7" s="3" t="inlineStr">
        <is>
          <t>Statement of Operations</t>
        </is>
      </c>
    </row>
    <row r="8">
      <c r="A8" s="4" t="inlineStr">
        <is>
          <t>Total revenues</t>
        </is>
      </c>
      <c r="B8" s="5" t="n">
        <v>238882</v>
      </c>
      <c r="C8" s="6" t="n">
        <v>216295</v>
      </c>
    </row>
    <row r="9">
      <c r="A9" s="4" t="inlineStr">
        <is>
          <t>Net income</t>
        </is>
      </c>
      <c r="B9" s="5" t="n">
        <v>25514</v>
      </c>
      <c r="C9" s="5" t="n">
        <v>11601</v>
      </c>
    </row>
    <row r="10">
      <c r="A10" s="4" t="inlineStr">
        <is>
          <t>Unconsolidated Funds</t>
        </is>
      </c>
    </row>
    <row r="11">
      <c r="A11" s="3" t="inlineStr">
        <is>
          <t>Balance Sheet</t>
        </is>
      </c>
    </row>
    <row r="12">
      <c r="A12" s="4" t="inlineStr">
        <is>
          <t>Total assets</t>
        </is>
      </c>
      <c r="B12" s="5" t="n">
        <v>144662</v>
      </c>
      <c r="D12" s="5" t="n">
        <v>139171</v>
      </c>
    </row>
    <row r="13">
      <c r="A13" s="4" t="inlineStr">
        <is>
          <t>Total liabilities</t>
        </is>
      </c>
      <c r="B13" s="5" t="n">
        <v>118512</v>
      </c>
      <c r="D13" s="5" t="n">
        <v>117668</v>
      </c>
    </row>
    <row r="14">
      <c r="A14" s="4" t="inlineStr">
        <is>
          <t>Total equity</t>
        </is>
      </c>
      <c r="B14" s="5" t="n">
        <v>26150</v>
      </c>
      <c r="D14" s="6" t="n">
        <v>21503</v>
      </c>
    </row>
    <row r="15">
      <c r="A15" s="3" t="inlineStr">
        <is>
          <t>Statement of Operations</t>
        </is>
      </c>
    </row>
    <row r="16">
      <c r="A16" s="4" t="inlineStr">
        <is>
          <t>Total revenues</t>
        </is>
      </c>
      <c r="B16" s="5" t="n">
        <v>4397</v>
      </c>
      <c r="C16" s="5" t="n">
        <v>4002</v>
      </c>
    </row>
    <row r="17">
      <c r="A17" s="4" t="inlineStr">
        <is>
          <t>Operating income</t>
        </is>
      </c>
      <c r="B17" s="5" t="n">
        <v>1296</v>
      </c>
      <c r="C17" s="5" t="n">
        <v>1005</v>
      </c>
    </row>
    <row r="18">
      <c r="A18" s="4" t="inlineStr">
        <is>
          <t>Net income</t>
        </is>
      </c>
      <c r="B18" s="6" t="n">
        <v>622</v>
      </c>
      <c r="C18" s="6" t="n">
        <v>3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Mar. 31, 2022</t>
        </is>
      </c>
      <c r="C1" s="2" t="inlineStr">
        <is>
          <t>Dec. 31, 2021</t>
        </is>
      </c>
      <c r="D1" s="2" t="inlineStr">
        <is>
          <t>Mar. 31, 2021</t>
        </is>
      </c>
    </row>
    <row r="2">
      <c r="A2" s="3" t="inlineStr">
        <is>
          <t>Other Assets [Abstract]</t>
        </is>
      </c>
    </row>
    <row r="3">
      <c r="A3" s="4" t="inlineStr">
        <is>
          <t>Restricted cash</t>
        </is>
      </c>
      <c r="B3" s="6" t="n">
        <v>101</v>
      </c>
      <c r="C3" s="6" t="n">
        <v>101</v>
      </c>
      <c r="D3" s="6" t="n">
        <v>132</v>
      </c>
    </row>
    <row r="4">
      <c r="A4" s="4" t="inlineStr">
        <is>
          <t>Prepaid expenses</t>
        </is>
      </c>
      <c r="B4" s="5" t="n">
        <v>13476</v>
      </c>
      <c r="C4" s="5" t="n">
        <v>15936</v>
      </c>
    </row>
    <row r="5">
      <c r="A5" s="4" t="inlineStr">
        <is>
          <t>Indefinite-lived intangibles</t>
        </is>
      </c>
      <c r="B5" s="5" t="n">
        <v>1988</v>
      </c>
      <c r="C5" s="5" t="n">
        <v>1988</v>
      </c>
    </row>
    <row r="6">
      <c r="A6" s="4" t="inlineStr">
        <is>
          <t>Deposits in escrow</t>
        </is>
      </c>
      <c r="B6" s="5" t="n">
        <v>25000</v>
      </c>
      <c r="C6" s="5" t="n">
        <v>0</v>
      </c>
    </row>
    <row r="7">
      <c r="A7" s="4" t="inlineStr">
        <is>
          <t>Furniture, fixtures and equipment, net</t>
        </is>
      </c>
      <c r="B7" s="5" t="n">
        <v>2425</v>
      </c>
      <c r="C7" s="5" t="n">
        <v>2499</v>
      </c>
    </row>
    <row r="8">
      <c r="A8" s="4" t="inlineStr">
        <is>
          <t>Other</t>
        </is>
      </c>
      <c r="B8" s="5" t="n">
        <v>5469</v>
      </c>
      <c r="C8" s="5" t="n">
        <v>5197</v>
      </c>
    </row>
    <row r="9">
      <c r="A9" s="4" t="inlineStr">
        <is>
          <t>Total other assets</t>
        </is>
      </c>
      <c r="B9" s="6" t="n">
        <v>48459</v>
      </c>
      <c r="C9" s="6" t="n">
        <v>25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Secured Notes Payable and Revolving Credit Facility, Net - Schedule of Secured Notes Payable and Revolving Credit Facility (Details)</t>
        </is>
      </c>
      <c r="B1" s="2" t="inlineStr">
        <is>
          <t>3 Months Ended</t>
        </is>
      </c>
    </row>
    <row r="2">
      <c r="B2" s="2" t="inlineStr">
        <is>
          <t>Mar. 31, 2022USD ($)property</t>
        </is>
      </c>
      <c r="C2" s="2" t="inlineStr">
        <is>
          <t>Jul. 01, 2022</t>
        </is>
      </c>
      <c r="D2" s="2" t="inlineStr">
        <is>
          <t>Dec. 31, 2021USD ($)</t>
        </is>
      </c>
    </row>
    <row r="3">
      <c r="A3" s="3" t="inlineStr">
        <is>
          <t>Debt Instrument [Line Items]</t>
        </is>
      </c>
    </row>
    <row r="4">
      <c r="A4" s="4" t="inlineStr">
        <is>
          <t>Total consolidated debt</t>
        </is>
      </c>
      <c r="B4" s="6" t="n">
        <v>5046523000</v>
      </c>
      <c r="D4" s="6" t="n">
        <v>5046725000</v>
      </c>
    </row>
    <row r="5">
      <c r="A5" s="4" t="inlineStr">
        <is>
          <t>Unamortized loan premium, net</t>
        </is>
      </c>
      <c r="B5" s="5" t="n">
        <v>3893000</v>
      </c>
      <c r="D5" s="5" t="n">
        <v>4007000</v>
      </c>
    </row>
    <row r="6">
      <c r="A6" s="4" t="inlineStr">
        <is>
          <t>Unamortized deferred loan costs, net</t>
        </is>
      </c>
      <c r="B6" s="5" t="n">
        <v>-36540000</v>
      </c>
      <c r="D6" s="5" t="n">
        <v>-38656000</v>
      </c>
    </row>
    <row r="7">
      <c r="A7" s="4" t="inlineStr">
        <is>
          <t>Secured notes payable and revolving credit facility, net</t>
        </is>
      </c>
      <c r="B7" s="6" t="n">
        <v>5013876000</v>
      </c>
      <c r="D7" s="5" t="n">
        <v>5012076000</v>
      </c>
    </row>
    <row r="8">
      <c r="A8" s="4" t="inlineStr">
        <is>
          <t>Minimum number of separate collateral pools used to secure loans | property</t>
        </is>
      </c>
      <c r="B8" s="5" t="n">
        <v>1</v>
      </c>
    </row>
    <row r="9">
      <c r="A9" s="4" t="inlineStr">
        <is>
          <t>Loan premium accumulated amortization</t>
        </is>
      </c>
      <c r="B9" s="6" t="n">
        <v>3300000</v>
      </c>
      <c r="D9" s="5" t="n">
        <v>3200000</v>
      </c>
    </row>
    <row r="10">
      <c r="A10" s="4" t="inlineStr">
        <is>
          <t>Accumulated amortization on deferred loan costs</t>
        </is>
      </c>
      <c r="B10" s="6" t="n">
        <v>48200000</v>
      </c>
      <c r="D10" s="5" t="n">
        <v>46300000</v>
      </c>
    </row>
    <row r="11">
      <c r="A11" s="4" t="inlineStr">
        <is>
          <t>Secured Debt | LIBOR</t>
        </is>
      </c>
    </row>
    <row r="12">
      <c r="A12" s="3" t="inlineStr">
        <is>
          <t>Debt Instrument [Line Items]</t>
        </is>
      </c>
    </row>
    <row r="13">
      <c r="A13" s="4" t="inlineStr">
        <is>
          <t>Loan agreement LIBOR floor</t>
        </is>
      </c>
      <c r="B13" s="4" t="inlineStr">
        <is>
          <t>0.00%</t>
        </is>
      </c>
    </row>
    <row r="14">
      <c r="A14" s="4" t="inlineStr">
        <is>
          <t>Secured Debt | Term Loan at 4.55% Jun 01 2038</t>
        </is>
      </c>
    </row>
    <row r="15">
      <c r="A15" s="3" t="inlineStr">
        <is>
          <t>Debt Instrument [Line Items]</t>
        </is>
      </c>
    </row>
    <row r="16">
      <c r="A16" s="4" t="inlineStr">
        <is>
          <t>Principal amortization period (in years)</t>
        </is>
      </c>
      <c r="B16" s="4" t="inlineStr">
        <is>
          <t>30 years</t>
        </is>
      </c>
    </row>
    <row r="17">
      <c r="A17" s="4" t="inlineStr">
        <is>
          <t>Floating rate term loan | Partnership X</t>
        </is>
      </c>
    </row>
    <row r="18">
      <c r="A18" s="3" t="inlineStr">
        <is>
          <t>Debt Instrument [Line Items]</t>
        </is>
      </c>
    </row>
    <row r="19">
      <c r="A19" s="4" t="inlineStr">
        <is>
          <t>Maturity date</t>
        </is>
      </c>
      <c r="B19" s="4" t="inlineStr">
        <is>
          <t>Sep. 14,
		2028</t>
        </is>
      </c>
    </row>
    <row r="20">
      <c r="A20" s="4" t="inlineStr">
        <is>
          <t>Total consolidated debt</t>
        </is>
      </c>
      <c r="B20" s="6" t="n">
        <v>115000000</v>
      </c>
    </row>
    <row r="21">
      <c r="A21" s="4" t="inlineStr">
        <is>
          <t>Loan agreement LIBOR floor</t>
        </is>
      </c>
      <c r="B21" s="4" t="inlineStr">
        <is>
          <t>0.00%</t>
        </is>
      </c>
    </row>
    <row r="22">
      <c r="A22" s="4" t="inlineStr">
        <is>
          <t>Floating rate term loan | LIBOR | Partnership X</t>
        </is>
      </c>
    </row>
    <row r="23">
      <c r="A23" s="3" t="inlineStr">
        <is>
          <t>Debt Instrument [Line Items]</t>
        </is>
      </c>
    </row>
    <row r="24">
      <c r="A24" s="4" t="inlineStr">
        <is>
          <t>Debt instrument, basis spread on variable rate</t>
        </is>
      </c>
      <c r="B24" s="4" t="inlineStr">
        <is>
          <t>1.35%</t>
        </is>
      </c>
    </row>
    <row r="25">
      <c r="A25" s="4" t="inlineStr">
        <is>
          <t>Wholly Owned Subsidiaries</t>
        </is>
      </c>
    </row>
    <row r="26">
      <c r="A26" s="3" t="inlineStr">
        <is>
          <t>Debt Instrument [Line Items]</t>
        </is>
      </c>
    </row>
    <row r="27">
      <c r="A27" s="4" t="inlineStr">
        <is>
          <t>Total consolidated debt</t>
        </is>
      </c>
      <c r="B27" s="6" t="n">
        <v>3411523000</v>
      </c>
      <c r="D27" s="5" t="n">
        <v>3411725000</v>
      </c>
    </row>
    <row r="28">
      <c r="A28" s="4" t="inlineStr">
        <is>
          <t>Wholly Owned Subsidiaries | Secured Debt | Term Loan at 3.84% Mar 03 2025</t>
        </is>
      </c>
    </row>
    <row r="29">
      <c r="A29" s="3" t="inlineStr">
        <is>
          <t>Debt Instrument [Line Items]</t>
        </is>
      </c>
    </row>
    <row r="30">
      <c r="A30" s="4" t="inlineStr">
        <is>
          <t>Maturity date</t>
        </is>
      </c>
      <c r="B30" s="4" t="inlineStr">
        <is>
          <t>Mar. 3,
		2025</t>
        </is>
      </c>
    </row>
    <row r="31">
      <c r="A31" s="4" t="inlineStr">
        <is>
          <t>Total consolidated debt</t>
        </is>
      </c>
      <c r="B31" s="6" t="n">
        <v>335000000</v>
      </c>
      <c r="D31" s="5" t="n">
        <v>335000000</v>
      </c>
    </row>
    <row r="32">
      <c r="A32" s="4" t="inlineStr">
        <is>
          <t>Fixed interest rate</t>
        </is>
      </c>
      <c r="B32" s="4" t="inlineStr">
        <is>
          <t>3.84%</t>
        </is>
      </c>
    </row>
    <row r="33">
      <c r="A33" s="4" t="inlineStr">
        <is>
          <t>Swap Maturity Date</t>
        </is>
      </c>
      <c r="B33" s="4" t="inlineStr">
        <is>
          <t>Mar. 1,
		2023</t>
        </is>
      </c>
    </row>
    <row r="34">
      <c r="A34" s="4" t="inlineStr">
        <is>
          <t>Wholly Owned Subsidiaries | Secured Debt | Term Loan at 3.84% Mar 03 2025 | LIBOR</t>
        </is>
      </c>
    </row>
    <row r="35">
      <c r="A35" s="3" t="inlineStr">
        <is>
          <t>Debt Instrument [Line Items]</t>
        </is>
      </c>
    </row>
    <row r="36">
      <c r="A36" s="4" t="inlineStr">
        <is>
          <t>Debt instrument, basis spread on variable rate</t>
        </is>
      </c>
      <c r="B36" s="4" t="inlineStr">
        <is>
          <t>1.30%</t>
        </is>
      </c>
    </row>
    <row r="37">
      <c r="A37" s="4" t="inlineStr">
        <is>
          <t>Wholly Owned Subsidiaries | Secured Debt | Fannie Mae Loan at 2.76% Apr 01 2025</t>
        </is>
      </c>
    </row>
    <row r="38">
      <c r="A38" s="3" t="inlineStr">
        <is>
          <t>Debt Instrument [Line Items]</t>
        </is>
      </c>
    </row>
    <row r="39">
      <c r="A39" s="4" t="inlineStr">
        <is>
          <t>Maturity date</t>
        </is>
      </c>
      <c r="B39" s="4" t="inlineStr">
        <is>
          <t>Apr. 1,
		2025</t>
        </is>
      </c>
    </row>
    <row r="40">
      <c r="A40" s="4" t="inlineStr">
        <is>
          <t>Total consolidated debt</t>
        </is>
      </c>
      <c r="B40" s="6" t="n">
        <v>102400000</v>
      </c>
      <c r="D40" s="5" t="n">
        <v>102400000</v>
      </c>
    </row>
    <row r="41">
      <c r="A41" s="4" t="inlineStr">
        <is>
          <t>Fixed interest rate</t>
        </is>
      </c>
      <c r="B41" s="4" t="inlineStr">
        <is>
          <t>2.76%</t>
        </is>
      </c>
    </row>
    <row r="42">
      <c r="A42" s="4" t="inlineStr">
        <is>
          <t>Swap Maturity Date</t>
        </is>
      </c>
      <c r="B42" s="4" t="inlineStr">
        <is>
          <t>Mar. 1,
		2023</t>
        </is>
      </c>
    </row>
    <row r="43">
      <c r="A43" s="4" t="inlineStr">
        <is>
          <t>Wholly Owned Subsidiaries | Secured Debt | Fannie Mae Loan at 2.76% Apr 01 2025 | LIBOR</t>
        </is>
      </c>
    </row>
    <row r="44">
      <c r="A44" s="3" t="inlineStr">
        <is>
          <t>Debt Instrument [Line Items]</t>
        </is>
      </c>
    </row>
    <row r="45">
      <c r="A45" s="4" t="inlineStr">
        <is>
          <t>Debt instrument, basis spread on variable rate</t>
        </is>
      </c>
      <c r="B45" s="4" t="inlineStr">
        <is>
          <t>1.25%</t>
        </is>
      </c>
    </row>
    <row r="46">
      <c r="A46" s="4" t="inlineStr">
        <is>
          <t>Wholly Owned Subsidiaries | Secured Debt | Term Loan at 3.07% Aug 15 2026</t>
        </is>
      </c>
    </row>
    <row r="47">
      <c r="A47" s="3" t="inlineStr">
        <is>
          <t>Debt Instrument [Line Items]</t>
        </is>
      </c>
    </row>
    <row r="48">
      <c r="A48" s="4" t="inlineStr">
        <is>
          <t>Maturity date</t>
        </is>
      </c>
      <c r="B48" s="4" t="inlineStr">
        <is>
          <t>Aug. 15,
		2026</t>
        </is>
      </c>
    </row>
    <row r="49">
      <c r="A49" s="4" t="inlineStr">
        <is>
          <t>Total consolidated debt</t>
        </is>
      </c>
      <c r="B49" s="6" t="n">
        <v>415000000</v>
      </c>
      <c r="D49" s="5" t="n">
        <v>415000000</v>
      </c>
    </row>
    <row r="50">
      <c r="A50" s="4" t="inlineStr">
        <is>
          <t>Fixed interest rate</t>
        </is>
      </c>
      <c r="B50" s="4" t="inlineStr">
        <is>
          <t>3.07%</t>
        </is>
      </c>
    </row>
    <row r="51">
      <c r="A51" s="4" t="inlineStr">
        <is>
          <t>Swap Maturity Date</t>
        </is>
      </c>
      <c r="B51" s="4" t="inlineStr">
        <is>
          <t>Aug. 1,
		2025</t>
        </is>
      </c>
    </row>
    <row r="52">
      <c r="A52" s="4" t="inlineStr">
        <is>
          <t>Wholly Owned Subsidiaries | Secured Debt | Term Loan at 3.07% Aug 15 2026 | LIBOR</t>
        </is>
      </c>
    </row>
    <row r="53">
      <c r="A53" s="3" t="inlineStr">
        <is>
          <t>Debt Instrument [Line Items]</t>
        </is>
      </c>
    </row>
    <row r="54">
      <c r="A54" s="4" t="inlineStr">
        <is>
          <t>Debt instrument, basis spread on variable rate</t>
        </is>
      </c>
      <c r="B54" s="4" t="inlineStr">
        <is>
          <t>1.10%</t>
        </is>
      </c>
    </row>
    <row r="55">
      <c r="A55" s="4" t="inlineStr">
        <is>
          <t>Wholly Owned Subsidiaries | Secured Debt | Term Loan at 2.44% Sep 19 2026</t>
        </is>
      </c>
    </row>
    <row r="56">
      <c r="A56" s="3" t="inlineStr">
        <is>
          <t>Debt Instrument [Line Items]</t>
        </is>
      </c>
    </row>
    <row r="57">
      <c r="A57" s="4" t="inlineStr">
        <is>
          <t>Maturity date</t>
        </is>
      </c>
      <c r="B57" s="4" t="inlineStr">
        <is>
          <t>Sep. 19,
		2026</t>
        </is>
      </c>
    </row>
    <row r="58">
      <c r="A58" s="4" t="inlineStr">
        <is>
          <t>Total consolidated debt</t>
        </is>
      </c>
      <c r="B58" s="6" t="n">
        <v>400000000</v>
      </c>
      <c r="D58" s="5" t="n">
        <v>400000000</v>
      </c>
    </row>
    <row r="59">
      <c r="A59" s="4" t="inlineStr">
        <is>
          <t>Fixed interest rate</t>
        </is>
      </c>
      <c r="B59" s="4" t="inlineStr">
        <is>
          <t>2.44%</t>
        </is>
      </c>
    </row>
    <row r="60">
      <c r="A60" s="4" t="inlineStr">
        <is>
          <t>Swap Maturity Date</t>
        </is>
      </c>
      <c r="B60" s="4" t="inlineStr">
        <is>
          <t>Sep. 1,
		2024</t>
        </is>
      </c>
    </row>
    <row r="61">
      <c r="A61" s="4" t="inlineStr">
        <is>
          <t>Wholly Owned Subsidiaries | Secured Debt | Term Loan at 2.44% Sep 19 2026 | LIBOR</t>
        </is>
      </c>
    </row>
    <row r="62">
      <c r="A62" s="3" t="inlineStr">
        <is>
          <t>Debt Instrument [Line Items]</t>
        </is>
      </c>
    </row>
    <row r="63">
      <c r="A63" s="4" t="inlineStr">
        <is>
          <t>Debt instrument, basis spread on variable rate</t>
        </is>
      </c>
      <c r="B63" s="4" t="inlineStr">
        <is>
          <t>1.15%</t>
        </is>
      </c>
    </row>
    <row r="64">
      <c r="A64" s="4" t="inlineStr">
        <is>
          <t>Wholly Owned Subsidiaries | Secured Debt | Term Loan at 2.36% Sep 26 2026</t>
        </is>
      </c>
    </row>
    <row r="65">
      <c r="A65" s="3" t="inlineStr">
        <is>
          <t>Debt Instrument [Line Items]</t>
        </is>
      </c>
    </row>
    <row r="66">
      <c r="A66" s="4" t="inlineStr">
        <is>
          <t>Maturity date</t>
        </is>
      </c>
      <c r="B66" s="4" t="inlineStr">
        <is>
          <t>Sep. 26,
		2026</t>
        </is>
      </c>
    </row>
    <row r="67">
      <c r="A67" s="4" t="inlineStr">
        <is>
          <t>Total consolidated debt</t>
        </is>
      </c>
      <c r="B67" s="6" t="n">
        <v>200000000</v>
      </c>
      <c r="D67" s="5" t="n">
        <v>200000000</v>
      </c>
    </row>
    <row r="68">
      <c r="A68" s="4" t="inlineStr">
        <is>
          <t>Fixed interest rate</t>
        </is>
      </c>
      <c r="B68" s="4" t="inlineStr">
        <is>
          <t>2.36%</t>
        </is>
      </c>
    </row>
    <row r="69">
      <c r="A69" s="4" t="inlineStr">
        <is>
          <t>Swap Maturity Date</t>
        </is>
      </c>
      <c r="B69" s="4" t="inlineStr">
        <is>
          <t>Oct. 1,
		2024</t>
        </is>
      </c>
    </row>
    <row r="70">
      <c r="A70" s="4" t="inlineStr">
        <is>
          <t>Wholly Owned Subsidiaries | Secured Debt | Term Loan at 2.36% Sep 26 2026 | LIBOR</t>
        </is>
      </c>
    </row>
    <row r="71">
      <c r="A71" s="3" t="inlineStr">
        <is>
          <t>Debt Instrument [Line Items]</t>
        </is>
      </c>
    </row>
    <row r="72">
      <c r="A72" s="4" t="inlineStr">
        <is>
          <t>Debt instrument, basis spread on variable rate</t>
        </is>
      </c>
      <c r="B72" s="4" t="inlineStr">
        <is>
          <t>1.20%</t>
        </is>
      </c>
    </row>
    <row r="73">
      <c r="A73" s="4" t="inlineStr">
        <is>
          <t>Wholly Owned Subsidiaries | Secured Debt | Term Loan at 2.31% Nov 01 2026</t>
        </is>
      </c>
    </row>
    <row r="74">
      <c r="A74" s="3" t="inlineStr">
        <is>
          <t>Debt Instrument [Line Items]</t>
        </is>
      </c>
    </row>
    <row r="75">
      <c r="A75" s="4" t="inlineStr">
        <is>
          <t>Maturity date</t>
        </is>
      </c>
      <c r="B75" s="4" t="inlineStr">
        <is>
          <t>Nov. 1,
		2026</t>
        </is>
      </c>
    </row>
    <row r="76">
      <c r="A76" s="4" t="inlineStr">
        <is>
          <t>Total consolidated debt</t>
        </is>
      </c>
      <c r="B76" s="6" t="n">
        <v>400000000</v>
      </c>
      <c r="D76" s="5" t="n">
        <v>400000000</v>
      </c>
    </row>
    <row r="77">
      <c r="A77" s="4" t="inlineStr">
        <is>
          <t>Fixed interest rate</t>
        </is>
      </c>
      <c r="B77" s="4" t="inlineStr">
        <is>
          <t>2.31%</t>
        </is>
      </c>
    </row>
    <row r="78">
      <c r="A78" s="4" t="inlineStr">
        <is>
          <t>Swap Maturity Date</t>
        </is>
      </c>
      <c r="B78" s="4" t="inlineStr">
        <is>
          <t>Oct. 1,
		2024</t>
        </is>
      </c>
    </row>
    <row r="79">
      <c r="A79" s="4" t="inlineStr">
        <is>
          <t>Wholly Owned Subsidiaries | Secured Debt | Term Loan at 2.31% Nov 01 2026 | LIBOR</t>
        </is>
      </c>
    </row>
    <row r="80">
      <c r="A80" s="3" t="inlineStr">
        <is>
          <t>Debt Instrument [Line Items]</t>
        </is>
      </c>
    </row>
    <row r="81">
      <c r="A81" s="4" t="inlineStr">
        <is>
          <t>Debt instrument, basis spread on variable rate</t>
        </is>
      </c>
      <c r="B81" s="4" t="inlineStr">
        <is>
          <t>1.15%</t>
        </is>
      </c>
    </row>
    <row r="82">
      <c r="A82" s="4" t="inlineStr">
        <is>
          <t>Wholly Owned Subsidiaries | Secured Debt | Fannie Mae Loan at 3.16% Jun 01 2027</t>
        </is>
      </c>
    </row>
    <row r="83">
      <c r="A83" s="3" t="inlineStr">
        <is>
          <t>Debt Instrument [Line Items]</t>
        </is>
      </c>
    </row>
    <row r="84">
      <c r="A84" s="4" t="inlineStr">
        <is>
          <t>Maturity date</t>
        </is>
      </c>
      <c r="B84" s="4" t="inlineStr">
        <is>
          <t>Jun. 1,
		2027</t>
        </is>
      </c>
    </row>
    <row r="85">
      <c r="A85" s="4" t="inlineStr">
        <is>
          <t>Total consolidated debt</t>
        </is>
      </c>
      <c r="B85" s="6" t="n">
        <v>550000000</v>
      </c>
      <c r="D85" s="5" t="n">
        <v>550000000</v>
      </c>
    </row>
    <row r="86">
      <c r="A86" s="4" t="inlineStr">
        <is>
          <t>Fixed interest rate</t>
        </is>
      </c>
      <c r="B86" s="4" t="inlineStr">
        <is>
          <t>3.16%</t>
        </is>
      </c>
    </row>
    <row r="87">
      <c r="A87" s="4" t="inlineStr">
        <is>
          <t>Swap Maturity Date</t>
        </is>
      </c>
      <c r="B87" s="4" t="inlineStr">
        <is>
          <t>Jun. 1,
		2022</t>
        </is>
      </c>
    </row>
    <row r="88">
      <c r="A88" s="4" t="inlineStr">
        <is>
          <t>Wholly Owned Subsidiaries | Secured Debt | Fannie Mae Loan at 3.16% Jun 01 2027 | LIBOR</t>
        </is>
      </c>
    </row>
    <row r="89">
      <c r="A89" s="3" t="inlineStr">
        <is>
          <t>Debt Instrument [Line Items]</t>
        </is>
      </c>
    </row>
    <row r="90">
      <c r="A90" s="4" t="inlineStr">
        <is>
          <t>Debt instrument, basis spread on variable rate</t>
        </is>
      </c>
      <c r="B90" s="4" t="inlineStr">
        <is>
          <t>1.37%</t>
        </is>
      </c>
    </row>
    <row r="91">
      <c r="A91" s="4" t="inlineStr">
        <is>
          <t>Wholly Owned Subsidiaries | Secured Debt | Term Loan at 2.21% May 18 2028</t>
        </is>
      </c>
    </row>
    <row r="92">
      <c r="A92" s="3" t="inlineStr">
        <is>
          <t>Debt Instrument [Line Items]</t>
        </is>
      </c>
    </row>
    <row r="93">
      <c r="A93" s="4" t="inlineStr">
        <is>
          <t>Maturity date</t>
        </is>
      </c>
      <c r="B93" s="4" t="inlineStr">
        <is>
          <t>May 18,
		2028</t>
        </is>
      </c>
    </row>
    <row r="94">
      <c r="A94" s="4" t="inlineStr">
        <is>
          <t>Total consolidated debt</t>
        </is>
      </c>
      <c r="B94" s="6" t="n">
        <v>300000000</v>
      </c>
      <c r="D94" s="5" t="n">
        <v>300000000</v>
      </c>
    </row>
    <row r="95">
      <c r="A95" s="4" t="inlineStr">
        <is>
          <t>Fixed interest rate</t>
        </is>
      </c>
      <c r="B95" s="4" t="inlineStr">
        <is>
          <t>2.21%</t>
        </is>
      </c>
    </row>
    <row r="96">
      <c r="A96" s="4" t="inlineStr">
        <is>
          <t>Swap Maturity Date</t>
        </is>
      </c>
      <c r="B96" s="4" t="inlineStr">
        <is>
          <t>Jun. 1,
		2026</t>
        </is>
      </c>
    </row>
    <row r="97">
      <c r="A97" s="4" t="inlineStr">
        <is>
          <t>Wholly Owned Subsidiaries | Secured Debt | Term Loan at 2.21% May 18 2028 | LIBOR</t>
        </is>
      </c>
    </row>
    <row r="98">
      <c r="A98" s="3" t="inlineStr">
        <is>
          <t>Debt Instrument [Line Items]</t>
        </is>
      </c>
    </row>
    <row r="99">
      <c r="A99" s="4" t="inlineStr">
        <is>
          <t>Debt instrument, basis spread on variable rate</t>
        </is>
      </c>
      <c r="B99" s="4" t="inlineStr">
        <is>
          <t>1.40%</t>
        </is>
      </c>
    </row>
    <row r="100">
      <c r="A100" s="4" t="inlineStr">
        <is>
          <t>Wholly Owned Subsidiaries | Secured Debt | Term loan at 2.66% January 1, 2029</t>
        </is>
      </c>
    </row>
    <row r="101">
      <c r="A101" s="3" t="inlineStr">
        <is>
          <t>Debt Instrument [Line Items]</t>
        </is>
      </c>
    </row>
    <row r="102">
      <c r="A102" s="4" t="inlineStr">
        <is>
          <t>Maturity date</t>
        </is>
      </c>
      <c r="B102" s="4" t="inlineStr">
        <is>
          <t>Jan. 1,
		2029</t>
        </is>
      </c>
    </row>
    <row r="103">
      <c r="A103" s="4" t="inlineStr">
        <is>
          <t>Total consolidated debt</t>
        </is>
      </c>
      <c r="B103" s="6" t="n">
        <v>300000000</v>
      </c>
      <c r="D103" s="5" t="n">
        <v>300000000</v>
      </c>
    </row>
    <row r="104">
      <c r="A104" s="4" t="inlineStr">
        <is>
          <t>Swap Maturity Date</t>
        </is>
      </c>
      <c r="B104" s="4" t="inlineStr">
        <is>
          <t>Jan. 1,
		2027</t>
        </is>
      </c>
    </row>
    <row r="105">
      <c r="A105" s="4" t="inlineStr">
        <is>
          <t>Wholly Owned Subsidiaries | Secured Debt | Term loan at 2.66% January 1, 2029 | Minimum</t>
        </is>
      </c>
    </row>
    <row r="106">
      <c r="A106" s="3" t="inlineStr">
        <is>
          <t>Debt Instrument [Line Items]</t>
        </is>
      </c>
    </row>
    <row r="107">
      <c r="A107" s="4" t="inlineStr">
        <is>
          <t>Fixed interest rate</t>
        </is>
      </c>
      <c r="B107" s="4" t="inlineStr">
        <is>
          <t>3.42%</t>
        </is>
      </c>
    </row>
    <row r="108">
      <c r="A108" s="4" t="inlineStr">
        <is>
          <t>Wholly Owned Subsidiaries | Secured Debt | Term loan at 2.66% January 1, 2029 | Maximum</t>
        </is>
      </c>
    </row>
    <row r="109">
      <c r="A109" s="3" t="inlineStr">
        <is>
          <t>Debt Instrument [Line Items]</t>
        </is>
      </c>
    </row>
    <row r="110">
      <c r="A110" s="4" t="inlineStr">
        <is>
          <t>Fixed interest rate</t>
        </is>
      </c>
      <c r="B110" s="4" t="inlineStr">
        <is>
          <t>2.66%</t>
        </is>
      </c>
    </row>
    <row r="111">
      <c r="A111" s="4" t="inlineStr">
        <is>
          <t>Wholly Owned Subsidiaries | Secured Debt | Term loan at 2.66% January 1, 2029 | SOFR</t>
        </is>
      </c>
    </row>
    <row r="112">
      <c r="A112" s="3" t="inlineStr">
        <is>
          <t>Debt Instrument [Line Items]</t>
        </is>
      </c>
    </row>
    <row r="113">
      <c r="A113" s="4" t="inlineStr">
        <is>
          <t>Debt instrument, basis spread on variable rate</t>
        </is>
      </c>
      <c r="B113" s="4" t="inlineStr">
        <is>
          <t>1.56%</t>
        </is>
      </c>
    </row>
    <row r="114">
      <c r="A114" s="4" t="inlineStr">
        <is>
          <t>Wholly Owned Subsidiaries | Secured Debt | Fannie Mae Loan at 3.26% Jun 01 2029</t>
        </is>
      </c>
    </row>
    <row r="115">
      <c r="A115" s="3" t="inlineStr">
        <is>
          <t>Debt Instrument [Line Items]</t>
        </is>
      </c>
    </row>
    <row r="116">
      <c r="A116" s="4" t="inlineStr">
        <is>
          <t>Maturity date</t>
        </is>
      </c>
      <c r="B116" s="4" t="inlineStr">
        <is>
          <t>Jun. 1,
		2029</t>
        </is>
      </c>
    </row>
    <row r="117">
      <c r="A117" s="4" t="inlineStr">
        <is>
          <t>Total consolidated debt</t>
        </is>
      </c>
      <c r="B117" s="6" t="n">
        <v>255000000</v>
      </c>
      <c r="D117" s="5" t="n">
        <v>255000000</v>
      </c>
    </row>
    <row r="118">
      <c r="A118" s="4" t="inlineStr">
        <is>
          <t>Fixed interest rate</t>
        </is>
      </c>
      <c r="B118" s="4" t="inlineStr">
        <is>
          <t>3.26%</t>
        </is>
      </c>
    </row>
    <row r="119">
      <c r="A119" s="4" t="inlineStr">
        <is>
          <t>Swap Maturity Date</t>
        </is>
      </c>
      <c r="B119" s="4" t="inlineStr">
        <is>
          <t>Jun. 1,
		2027</t>
        </is>
      </c>
    </row>
    <row r="120">
      <c r="A120" s="4" t="inlineStr">
        <is>
          <t>Wholly Owned Subsidiaries | Secured Debt | Fannie Mae Loan at 3.26% Jun 01 2029 | LIBOR</t>
        </is>
      </c>
    </row>
    <row r="121">
      <c r="A121" s="3" t="inlineStr">
        <is>
          <t>Debt Instrument [Line Items]</t>
        </is>
      </c>
    </row>
    <row r="122">
      <c r="A122" s="4" t="inlineStr">
        <is>
          <t>Debt instrument, basis spread on variable rate</t>
        </is>
      </c>
      <c r="B122" s="4" t="inlineStr">
        <is>
          <t>0.98%</t>
        </is>
      </c>
    </row>
    <row r="123">
      <c r="A123" s="4" t="inlineStr">
        <is>
          <t>Wholly Owned Subsidiaries | Secured Debt | Fannie Mae Loan at 3.25% Jun 01 2029</t>
        </is>
      </c>
    </row>
    <row r="124">
      <c r="A124" s="3" t="inlineStr">
        <is>
          <t>Debt Instrument [Line Items]</t>
        </is>
      </c>
    </row>
    <row r="125">
      <c r="A125" s="4" t="inlineStr">
        <is>
          <t>Maturity date</t>
        </is>
      </c>
      <c r="B125" s="4" t="inlineStr">
        <is>
          <t>Jun. 1,
		2029</t>
        </is>
      </c>
    </row>
    <row r="126">
      <c r="A126" s="4" t="inlineStr">
        <is>
          <t>Total consolidated debt</t>
        </is>
      </c>
      <c r="B126" s="6" t="n">
        <v>125000000</v>
      </c>
      <c r="D126" s="5" t="n">
        <v>125000000</v>
      </c>
    </row>
    <row r="127">
      <c r="A127" s="4" t="inlineStr">
        <is>
          <t>Fixed interest rate</t>
        </is>
      </c>
      <c r="B127" s="4" t="inlineStr">
        <is>
          <t>3.25%</t>
        </is>
      </c>
    </row>
    <row r="128">
      <c r="A128" s="4" t="inlineStr">
        <is>
          <t>Swap Maturity Date</t>
        </is>
      </c>
      <c r="B128" s="4" t="inlineStr">
        <is>
          <t>Jun. 1,
		2027</t>
        </is>
      </c>
    </row>
    <row r="129">
      <c r="A129" s="4" t="inlineStr">
        <is>
          <t>Wholly Owned Subsidiaries | Secured Debt | Fannie Mae Loan at 3.25% Jun 01 2029 | LIBOR</t>
        </is>
      </c>
    </row>
    <row r="130">
      <c r="A130" s="3" t="inlineStr">
        <is>
          <t>Debt Instrument [Line Items]</t>
        </is>
      </c>
    </row>
    <row r="131">
      <c r="A131" s="4" t="inlineStr">
        <is>
          <t>Debt instrument, basis spread on variable rate</t>
        </is>
      </c>
      <c r="B131" s="4" t="inlineStr">
        <is>
          <t>0.98%</t>
        </is>
      </c>
    </row>
    <row r="132">
      <c r="A132" s="4" t="inlineStr">
        <is>
          <t>Wholly Owned Subsidiaries | Secured Debt | Term Loan at 4.55% Jun 01 2038</t>
        </is>
      </c>
    </row>
    <row r="133">
      <c r="A133" s="3" t="inlineStr">
        <is>
          <t>Debt Instrument [Line Items]</t>
        </is>
      </c>
    </row>
    <row r="134">
      <c r="A134" s="4" t="inlineStr">
        <is>
          <t>Maturity date</t>
        </is>
      </c>
      <c r="B134" s="4" t="inlineStr">
        <is>
          <t>Jun. 1,
		2038</t>
        </is>
      </c>
    </row>
    <row r="135">
      <c r="A135" s="4" t="inlineStr">
        <is>
          <t>Total consolidated debt</t>
        </is>
      </c>
      <c r="B135" s="6" t="n">
        <v>29123000</v>
      </c>
      <c r="D135" s="5" t="n">
        <v>29325000</v>
      </c>
    </row>
    <row r="136">
      <c r="A136" s="4" t="inlineStr">
        <is>
          <t>Fixed interest rate</t>
        </is>
      </c>
      <c r="B136" s="4" t="inlineStr">
        <is>
          <t>4.55%</t>
        </is>
      </c>
    </row>
    <row r="137">
      <c r="A137" s="4" t="inlineStr">
        <is>
          <t>Wholly Owned Subsidiaries | Line of Credit | Revolving Credit Facility with Maturity Aug 21 2023</t>
        </is>
      </c>
    </row>
    <row r="138">
      <c r="A138" s="3" t="inlineStr">
        <is>
          <t>Debt Instrument [Line Items]</t>
        </is>
      </c>
    </row>
    <row r="139">
      <c r="A139" s="4" t="inlineStr">
        <is>
          <t>Maturity date</t>
        </is>
      </c>
      <c r="B139" s="4" t="inlineStr">
        <is>
          <t>Aug. 21,
		2023</t>
        </is>
      </c>
    </row>
    <row r="140">
      <c r="A140" s="4" t="inlineStr">
        <is>
          <t>Total consolidated debt</t>
        </is>
      </c>
      <c r="B140" s="6" t="n">
        <v>0</v>
      </c>
      <c r="D140" s="5" t="n">
        <v>0</v>
      </c>
    </row>
    <row r="141">
      <c r="A141" s="4" t="inlineStr">
        <is>
          <t>Debt instrument, face amount</t>
        </is>
      </c>
      <c r="B141" s="6" t="n">
        <v>400000000</v>
      </c>
    </row>
    <row r="142">
      <c r="A142" s="4" t="inlineStr">
        <is>
          <t>Wholly Owned Subsidiaries | Line of Credit | Revolving Credit Facility with Maturity Aug 21 2023 | Minimum</t>
        </is>
      </c>
    </row>
    <row r="143">
      <c r="A143" s="3" t="inlineStr">
        <is>
          <t>Debt Instrument [Line Items]</t>
        </is>
      </c>
    </row>
    <row r="144">
      <c r="A144" s="4" t="inlineStr">
        <is>
          <t>Unused commitment fees (as a percent)</t>
        </is>
      </c>
      <c r="B144" s="4" t="inlineStr">
        <is>
          <t>0.10%</t>
        </is>
      </c>
    </row>
    <row r="145">
      <c r="A145" s="4" t="inlineStr">
        <is>
          <t>Wholly Owned Subsidiaries | Line of Credit | Revolving Credit Facility with Maturity Aug 21 2023 | Maximum</t>
        </is>
      </c>
    </row>
    <row r="146">
      <c r="A146" s="3" t="inlineStr">
        <is>
          <t>Debt Instrument [Line Items]</t>
        </is>
      </c>
    </row>
    <row r="147">
      <c r="A147" s="4" t="inlineStr">
        <is>
          <t>Unused commitment fees (as a percent)</t>
        </is>
      </c>
      <c r="B147" s="4" t="inlineStr">
        <is>
          <t>0.15%</t>
        </is>
      </c>
    </row>
    <row r="148">
      <c r="A148" s="4" t="inlineStr">
        <is>
          <t>Wholly Owned Subsidiaries | Line of Credit | Revolving Credit Facility with Maturity Aug 21 2023 | LIBOR</t>
        </is>
      </c>
    </row>
    <row r="149">
      <c r="A149" s="3" t="inlineStr">
        <is>
          <t>Debt Instrument [Line Items]</t>
        </is>
      </c>
    </row>
    <row r="150">
      <c r="A150" s="4" t="inlineStr">
        <is>
          <t>Debt instrument, basis spread on variable rate</t>
        </is>
      </c>
      <c r="B150" s="4" t="inlineStr">
        <is>
          <t>1.15%</t>
        </is>
      </c>
    </row>
    <row r="151">
      <c r="A151" s="4" t="inlineStr">
        <is>
          <t>Consolidated JV | Secured Debt | Term Loan at 3.47% Dec 19 2024</t>
        </is>
      </c>
    </row>
    <row r="152">
      <c r="A152" s="3" t="inlineStr">
        <is>
          <t>Debt Instrument [Line Items]</t>
        </is>
      </c>
    </row>
    <row r="153">
      <c r="A153" s="4" t="inlineStr">
        <is>
          <t>Maturity date</t>
        </is>
      </c>
      <c r="B153" s="4" t="inlineStr">
        <is>
          <t>Dec. 19,
		2024</t>
        </is>
      </c>
    </row>
    <row r="154">
      <c r="A154" s="4" t="inlineStr">
        <is>
          <t>Total consolidated debt</t>
        </is>
      </c>
      <c r="B154" s="6" t="n">
        <v>400000000</v>
      </c>
      <c r="D154" s="5" t="n">
        <v>400000000</v>
      </c>
    </row>
    <row r="155">
      <c r="A155" s="4" t="inlineStr">
        <is>
          <t>Fixed interest rate</t>
        </is>
      </c>
      <c r="B155" s="4" t="inlineStr">
        <is>
          <t>3.47%</t>
        </is>
      </c>
    </row>
    <row r="156">
      <c r="A156" s="4" t="inlineStr">
        <is>
          <t>Swap Maturity Date</t>
        </is>
      </c>
      <c r="B156" s="4" t="inlineStr">
        <is>
          <t>Jan. 1,
		2023</t>
        </is>
      </c>
    </row>
    <row r="157">
      <c r="A157" s="4" t="inlineStr">
        <is>
          <t>Consolidated JV | Secured Debt | Term Loan at 3.47% Dec 19 2024 | LIBOR</t>
        </is>
      </c>
    </row>
    <row r="158">
      <c r="A158" s="3" t="inlineStr">
        <is>
          <t>Debt Instrument [Line Items]</t>
        </is>
      </c>
    </row>
    <row r="159">
      <c r="A159" s="4" t="inlineStr">
        <is>
          <t>Debt instrument, basis spread on variable rate</t>
        </is>
      </c>
      <c r="B159" s="4" t="inlineStr">
        <is>
          <t>1.30%</t>
        </is>
      </c>
    </row>
    <row r="160">
      <c r="A160" s="4" t="inlineStr">
        <is>
          <t>Consolidated JV | Secured Debt | Term Loan at 3.04% May 15 2027</t>
        </is>
      </c>
    </row>
    <row r="161">
      <c r="A161" s="3" t="inlineStr">
        <is>
          <t>Debt Instrument [Line Items]</t>
        </is>
      </c>
    </row>
    <row r="162">
      <c r="A162" s="4" t="inlineStr">
        <is>
          <t>Maturity date</t>
        </is>
      </c>
      <c r="B162" s="4" t="inlineStr">
        <is>
          <t>May 15,
		2027</t>
        </is>
      </c>
    </row>
    <row r="163">
      <c r="A163" s="4" t="inlineStr">
        <is>
          <t>Total consolidated debt</t>
        </is>
      </c>
      <c r="B163" s="6" t="n">
        <v>450000000</v>
      </c>
      <c r="D163" s="5" t="n">
        <v>450000000</v>
      </c>
    </row>
    <row r="164">
      <c r="A164" s="4" t="inlineStr">
        <is>
          <t>Fixed interest rate</t>
        </is>
      </c>
      <c r="B164" s="4" t="inlineStr">
        <is>
          <t>3.04%</t>
        </is>
      </c>
    </row>
    <row r="165">
      <c r="A165" s="4" t="inlineStr">
        <is>
          <t>Swap Maturity Date</t>
        </is>
      </c>
      <c r="B165" s="4" t="inlineStr">
        <is>
          <t>Apr. 1,
		2025</t>
        </is>
      </c>
    </row>
    <row r="166">
      <c r="A166" s="4" t="inlineStr">
        <is>
          <t>Consolidated JV | Secured Debt | Term Loan at 3.04% May 15 2027 | LIBOR</t>
        </is>
      </c>
    </row>
    <row r="167">
      <c r="A167" s="3" t="inlineStr">
        <is>
          <t>Debt Instrument [Line Items]</t>
        </is>
      </c>
    </row>
    <row r="168">
      <c r="A168" s="4" t="inlineStr">
        <is>
          <t>Debt instrument, basis spread on variable rate</t>
        </is>
      </c>
      <c r="B168" s="4" t="inlineStr">
        <is>
          <t>1.35%</t>
        </is>
      </c>
    </row>
    <row r="169">
      <c r="A169" s="4" t="inlineStr">
        <is>
          <t>Consolidated JV | Secured Debt | Term Loan at 1.35% Aug 19 2028</t>
        </is>
      </c>
    </row>
    <row r="170">
      <c r="A170" s="3" t="inlineStr">
        <is>
          <t>Debt Instrument [Line Items]</t>
        </is>
      </c>
    </row>
    <row r="171">
      <c r="A171" s="4" t="inlineStr">
        <is>
          <t>Maturity date</t>
        </is>
      </c>
      <c r="B171" s="4" t="inlineStr">
        <is>
          <t>Aug. 19,
		2028</t>
        </is>
      </c>
    </row>
    <row r="172">
      <c r="A172" s="4" t="inlineStr">
        <is>
          <t>Total consolidated debt</t>
        </is>
      </c>
      <c r="B172" s="6" t="n">
        <v>625000000</v>
      </c>
      <c r="D172" s="5" t="n">
        <v>625000000</v>
      </c>
    </row>
    <row r="173">
      <c r="A173" s="4" t="inlineStr">
        <is>
          <t>Fixed interest rate</t>
        </is>
      </c>
      <c r="B173" s="4" t="inlineStr">
        <is>
          <t>2.12%</t>
        </is>
      </c>
    </row>
    <row r="174">
      <c r="A174" s="4" t="inlineStr">
        <is>
          <t>Swap Maturity Date</t>
        </is>
      </c>
      <c r="B174" s="4" t="inlineStr">
        <is>
          <t>Jun. 1,
		2025</t>
        </is>
      </c>
    </row>
    <row r="175">
      <c r="A175" s="4" t="inlineStr">
        <is>
          <t>Consolidated JV | Secured Debt | Term Loan at 1.35% Aug 19 2028 | LIBOR</t>
        </is>
      </c>
    </row>
    <row r="176">
      <c r="A176" s="3" t="inlineStr">
        <is>
          <t>Debt Instrument [Line Items]</t>
        </is>
      </c>
    </row>
    <row r="177">
      <c r="A177" s="4" t="inlineStr">
        <is>
          <t>Debt instrument, basis spread on variable rate</t>
        </is>
      </c>
      <c r="B177" s="4" t="inlineStr">
        <is>
          <t>1.35%</t>
        </is>
      </c>
    </row>
    <row r="178">
      <c r="A178" s="4" t="inlineStr">
        <is>
          <t>Consolidated JV | Secured Debt | Fannie Mae at 3.25% Jun 01 2029</t>
        </is>
      </c>
    </row>
    <row r="179">
      <c r="A179" s="3" t="inlineStr">
        <is>
          <t>Debt Instrument [Line Items]</t>
        </is>
      </c>
    </row>
    <row r="180">
      <c r="A180" s="4" t="inlineStr">
        <is>
          <t>Maturity date</t>
        </is>
      </c>
      <c r="B180" s="4" t="inlineStr">
        <is>
          <t>Jun. 1,
		2029</t>
        </is>
      </c>
    </row>
    <row r="181">
      <c r="A181" s="4" t="inlineStr">
        <is>
          <t>Total consolidated debt</t>
        </is>
      </c>
      <c r="B181" s="6" t="n">
        <v>160000000</v>
      </c>
      <c r="D181" s="6" t="n">
        <v>160000000</v>
      </c>
    </row>
    <row r="182">
      <c r="A182" s="4" t="inlineStr">
        <is>
          <t>Fixed interest rate</t>
        </is>
      </c>
      <c r="B182" s="4" t="inlineStr">
        <is>
          <t>3.25%</t>
        </is>
      </c>
    </row>
    <row r="183">
      <c r="A183" s="4" t="inlineStr">
        <is>
          <t>Swap Maturity Date</t>
        </is>
      </c>
      <c r="B183" s="4" t="inlineStr">
        <is>
          <t>Jul. 1,
		2027</t>
        </is>
      </c>
    </row>
    <row r="184">
      <c r="A184" s="4" t="inlineStr">
        <is>
          <t>Consolidated JV | Secured Debt | Fannie Mae at 3.25% Jun 01 2029 | LIBOR</t>
        </is>
      </c>
    </row>
    <row r="185">
      <c r="A185" s="3" t="inlineStr">
        <is>
          <t>Debt Instrument [Line Items]</t>
        </is>
      </c>
    </row>
    <row r="186">
      <c r="A186" s="4" t="inlineStr">
        <is>
          <t>Debt instrument, basis spread on variable rate</t>
        </is>
      </c>
      <c r="B186" s="4" t="inlineStr">
        <is>
          <t>0.98%</t>
        </is>
      </c>
    </row>
    <row r="187">
      <c r="A187" s="4" t="inlineStr">
        <is>
          <t>Forecast | Wholly Owned Subsidiaries | Secured Debt | Term Loan at 3.04% May 15 2027</t>
        </is>
      </c>
    </row>
    <row r="188">
      <c r="A188" s="3" t="inlineStr">
        <is>
          <t>Debt Instrument [Line Items]</t>
        </is>
      </c>
    </row>
    <row r="189">
      <c r="A189" s="4" t="inlineStr">
        <is>
          <t>Fixed interest rate</t>
        </is>
      </c>
      <c r="C189" s="4" t="inlineStr">
        <is>
          <t>2.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and Revolving Credit Facility, Net - Debt by Type (Details) - USD ($) $ in Thousands</t>
        </is>
      </c>
      <c r="B1" s="2" t="inlineStr">
        <is>
          <t>Mar. 31, 2022</t>
        </is>
      </c>
      <c r="C1" s="2" t="inlineStr">
        <is>
          <t>Dec. 31, 2021</t>
        </is>
      </c>
    </row>
    <row r="2">
      <c r="A2" s="3" t="inlineStr">
        <is>
          <t>Debt Instrument [Line Items]</t>
        </is>
      </c>
    </row>
    <row r="3">
      <c r="A3" s="4" t="inlineStr">
        <is>
          <t>Principal balance</t>
        </is>
      </c>
      <c r="B3" s="6" t="n">
        <v>5046523</v>
      </c>
      <c r="C3" s="6" t="n">
        <v>5046725</v>
      </c>
    </row>
    <row r="4">
      <c r="A4" s="4" t="inlineStr">
        <is>
          <t>Aggregate swapped to fixed rate loans</t>
        </is>
      </c>
    </row>
    <row r="5">
      <c r="A5" s="3" t="inlineStr">
        <is>
          <t>Debt Instrument [Line Items]</t>
        </is>
      </c>
    </row>
    <row r="6">
      <c r="A6" s="4" t="inlineStr">
        <is>
          <t>Principal balance</t>
        </is>
      </c>
      <c r="B6" s="5" t="n">
        <v>5017400</v>
      </c>
      <c r="C6" s="5" t="n">
        <v>5017400</v>
      </c>
    </row>
    <row r="7">
      <c r="A7" s="4" t="inlineStr">
        <is>
          <t>Aggregate fixed rate loans</t>
        </is>
      </c>
    </row>
    <row r="8">
      <c r="A8" s="3" t="inlineStr">
        <is>
          <t>Debt Instrument [Line Items]</t>
        </is>
      </c>
    </row>
    <row r="9">
      <c r="A9" s="4" t="inlineStr">
        <is>
          <t>Principal balance</t>
        </is>
      </c>
      <c r="B9" s="6" t="n">
        <v>29123</v>
      </c>
      <c r="C9" s="6" t="n">
        <v>29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ecured Notes Payable and Revolving Credit Facility, Net - Debt Statistics (Details) $ in Thousands</t>
        </is>
      </c>
      <c r="B1" s="2" t="inlineStr">
        <is>
          <t>3 Months Ended</t>
        </is>
      </c>
    </row>
    <row r="2">
      <c r="B2" s="2" t="inlineStr">
        <is>
          <t>Mar. 31, 2022USD ($)</t>
        </is>
      </c>
    </row>
    <row r="3">
      <c r="A3" s="3" t="inlineStr">
        <is>
          <t>Debt Disclosure [Abstract]</t>
        </is>
      </c>
    </row>
    <row r="4">
      <c r="A4" s="4" t="inlineStr">
        <is>
          <t>Principal balance (in billions)</t>
        </is>
      </c>
      <c r="B4" s="6" t="n">
        <v>5050000</v>
      </c>
    </row>
    <row r="5">
      <c r="A5" s="4" t="inlineStr">
        <is>
          <t>Weighted average remaining life (including extension options)</t>
        </is>
      </c>
      <c r="B5" s="4" t="inlineStr">
        <is>
          <t>5 years 2 months 12 days</t>
        </is>
      </c>
    </row>
    <row r="6">
      <c r="A6" s="4" t="inlineStr">
        <is>
          <t>Weighted average remaining fixed interest period</t>
        </is>
      </c>
      <c r="B6" s="4" t="inlineStr">
        <is>
          <t>2 years 9 months 18 days</t>
        </is>
      </c>
    </row>
    <row r="7">
      <c r="A7" s="4" t="inlineStr">
        <is>
          <t>Weighted average annual interest rate</t>
        </is>
      </c>
      <c r="B7" s="4" t="inlineStr">
        <is>
          <t>2.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and Revolving Credit Facility, Net - Future Principal Payments (Details) - USD ($) $ in Thousands</t>
        </is>
      </c>
      <c r="B1" s="2" t="inlineStr">
        <is>
          <t>Mar. 31, 2022</t>
        </is>
      </c>
      <c r="C1" s="2" t="inlineStr">
        <is>
          <t>Dec. 31, 2021</t>
        </is>
      </c>
    </row>
    <row r="2">
      <c r="A2" s="3" t="inlineStr">
        <is>
          <t>Minimum Future Principal Payments Due</t>
        </is>
      </c>
    </row>
    <row r="3">
      <c r="A3" s="4" t="inlineStr">
        <is>
          <t>2023</t>
        </is>
      </c>
      <c r="B3" s="6" t="n">
        <v>833</v>
      </c>
    </row>
    <row r="4">
      <c r="A4" s="4" t="inlineStr">
        <is>
          <t>2024</t>
        </is>
      </c>
      <c r="B4" s="5" t="n">
        <v>871</v>
      </c>
    </row>
    <row r="5">
      <c r="A5" s="4" t="inlineStr">
        <is>
          <t>2025</t>
        </is>
      </c>
      <c r="B5" s="5" t="n">
        <v>735912</v>
      </c>
    </row>
    <row r="6">
      <c r="A6" s="4" t="inlineStr">
        <is>
          <t>2026</t>
        </is>
      </c>
      <c r="B6" s="5" t="n">
        <v>103354</v>
      </c>
    </row>
    <row r="7">
      <c r="A7" s="4" t="inlineStr">
        <is>
          <t>2027</t>
        </is>
      </c>
      <c r="B7" s="5" t="n">
        <v>1415999</v>
      </c>
    </row>
    <row r="8">
      <c r="A8" s="4" t="inlineStr">
        <is>
          <t>Thereafter</t>
        </is>
      </c>
      <c r="B8" s="5" t="n">
        <v>2789554</v>
      </c>
    </row>
    <row r="9">
      <c r="A9" s="4" t="inlineStr">
        <is>
          <t>Total future principal payments</t>
        </is>
      </c>
      <c r="B9" s="6" t="n">
        <v>5046523</v>
      </c>
      <c r="C9" s="6" t="n">
        <v>5046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Notes Payable and Revolving Credit Facility, Net - Loan Costs and Accumulated Amortization (Details) - USD ($) $ in Thousands</t>
        </is>
      </c>
      <c r="B1" s="2" t="inlineStr">
        <is>
          <t>3 Months Ended</t>
        </is>
      </c>
    </row>
    <row r="2">
      <c r="B2" s="2" t="inlineStr">
        <is>
          <t>Mar. 31, 2022</t>
        </is>
      </c>
      <c r="C2" s="2" t="inlineStr">
        <is>
          <t>Mar. 31, 2021</t>
        </is>
      </c>
    </row>
    <row r="3">
      <c r="A3" s="3" t="inlineStr">
        <is>
          <t>Loan Costs Included In Interest Expense</t>
        </is>
      </c>
    </row>
    <row r="4">
      <c r="A4" s="4" t="inlineStr">
        <is>
          <t>Loan premium amortized and written off</t>
        </is>
      </c>
      <c r="B4" s="6" t="n">
        <v>-113</v>
      </c>
      <c r="C4" s="6" t="n">
        <v>-113</v>
      </c>
    </row>
    <row r="5">
      <c r="A5" s="4" t="inlineStr">
        <is>
          <t>Deferred loan costs amortized and written off</t>
        </is>
      </c>
      <c r="B5" s="5" t="n">
        <v>2012</v>
      </c>
      <c r="C5" s="5" t="n">
        <v>2021</v>
      </c>
    </row>
    <row r="6">
      <c r="A6" s="4" t="inlineStr">
        <is>
          <t>Interest Expense</t>
        </is>
      </c>
    </row>
    <row r="7">
      <c r="A7" s="3" t="inlineStr">
        <is>
          <t>Loan Costs Included In Interest Expense</t>
        </is>
      </c>
    </row>
    <row r="8">
      <c r="A8" s="4" t="inlineStr">
        <is>
          <t>Loan premium amortized and written off</t>
        </is>
      </c>
      <c r="B8" s="5" t="n">
        <v>-113</v>
      </c>
      <c r="C8" s="5" t="n">
        <v>-113</v>
      </c>
    </row>
    <row r="9">
      <c r="A9" s="4" t="inlineStr">
        <is>
          <t>Deferred loan costs amortized and written off</t>
        </is>
      </c>
      <c r="B9" s="5" t="n">
        <v>2012</v>
      </c>
      <c r="C9" s="5" t="n">
        <v>2021</v>
      </c>
    </row>
    <row r="10">
      <c r="A10" s="4" t="inlineStr">
        <is>
          <t>Total</t>
        </is>
      </c>
      <c r="B10" s="6" t="n">
        <v>1899</v>
      </c>
      <c r="C10" s="6" t="n">
        <v>19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Payable, Accounts Payable and Deferred Revenue (Details) - USD ($) $ in Thousands</t>
        </is>
      </c>
      <c r="B1" s="2" t="inlineStr">
        <is>
          <t>Mar. 31, 2022</t>
        </is>
      </c>
      <c r="C1" s="2" t="inlineStr">
        <is>
          <t>Dec. 31, 2021</t>
        </is>
      </c>
    </row>
    <row r="2">
      <c r="A2" s="3" t="inlineStr">
        <is>
          <t>Accounts Payable and Accrued Liabilities [Abstract]</t>
        </is>
      </c>
    </row>
    <row r="3">
      <c r="A3" s="4" t="inlineStr">
        <is>
          <t>Interest payable</t>
        </is>
      </c>
      <c r="B3" s="6" t="n">
        <v>12467</v>
      </c>
      <c r="C3" s="6" t="n">
        <v>12254</v>
      </c>
    </row>
    <row r="4">
      <c r="A4" s="4" t="inlineStr">
        <is>
          <t>Accounts payable and accrued liabilities</t>
        </is>
      </c>
      <c r="B4" s="5" t="n">
        <v>98740</v>
      </c>
      <c r="C4" s="5" t="n">
        <v>83150</v>
      </c>
    </row>
    <row r="5">
      <c r="A5" s="4" t="inlineStr">
        <is>
          <t>Deferred revenue</t>
        </is>
      </c>
      <c r="B5" s="5" t="n">
        <v>43725</v>
      </c>
      <c r="C5" s="5" t="n">
        <v>50056</v>
      </c>
    </row>
    <row r="6">
      <c r="A6" s="4" t="inlineStr">
        <is>
          <t>Total interest payable, accounts payable and deferred revenue</t>
        </is>
      </c>
      <c r="B6" s="6" t="n">
        <v>154932</v>
      </c>
      <c r="C6" s="6" t="n">
        <v>145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Derivative Contracts - Derivative Summary (Details)</t>
        </is>
      </c>
      <c r="B1" s="2" t="inlineStr">
        <is>
          <t>Mar. 31, 2022USD ($)instrument</t>
        </is>
      </c>
    </row>
    <row r="2">
      <c r="A2" s="3" t="inlineStr">
        <is>
          <t>Derivative [Line Items]</t>
        </is>
      </c>
    </row>
    <row r="3">
      <c r="A3" s="4" t="inlineStr">
        <is>
          <t>Percentage of notional amount disclosed</t>
        </is>
      </c>
      <c r="B3" s="4" t="inlineStr">
        <is>
          <t>100.00%</t>
        </is>
      </c>
    </row>
    <row r="4">
      <c r="A4" s="4" t="inlineStr">
        <is>
          <t>Unconsolidated Funds</t>
        </is>
      </c>
    </row>
    <row r="5">
      <c r="A5" s="3" t="inlineStr">
        <is>
          <t>Derivative [Line Items]</t>
        </is>
      </c>
    </row>
    <row r="6">
      <c r="A6" s="4" t="inlineStr">
        <is>
          <t>Percentage of notional amount disclosed</t>
        </is>
      </c>
      <c r="B6" s="4" t="inlineStr">
        <is>
          <t>100.00%</t>
        </is>
      </c>
    </row>
    <row r="7">
      <c r="A7" s="4" t="inlineStr">
        <is>
          <t>Interest Rate Swap | Derivatives Designated as Cash Flow Hedges | Cash Flow Hedging</t>
        </is>
      </c>
    </row>
    <row r="8">
      <c r="A8" s="3" t="inlineStr">
        <is>
          <t>Derivative [Line Items]</t>
        </is>
      </c>
    </row>
    <row r="9">
      <c r="A9" s="4" t="inlineStr">
        <is>
          <t>Number of Interest Rate Swaps | instrument</t>
        </is>
      </c>
      <c r="B9" s="5" t="n">
        <v>35</v>
      </c>
    </row>
    <row r="10">
      <c r="A10" s="4" t="inlineStr">
        <is>
          <t>Notional</t>
        </is>
      </c>
      <c r="B10" s="6" t="n">
        <v>5017400000</v>
      </c>
    </row>
    <row r="11">
      <c r="A11" s="4" t="inlineStr">
        <is>
          <t>Percentage of notional amount disclosed</t>
        </is>
      </c>
      <c r="B11" s="4" t="inlineStr">
        <is>
          <t>100.00%</t>
        </is>
      </c>
    </row>
    <row r="12">
      <c r="A12" s="4" t="inlineStr">
        <is>
          <t>Interest Rate Swap | Derivatives Designated as Cash Flow Hedges | Cash Flow Hedging | Unconsolidated Funds</t>
        </is>
      </c>
    </row>
    <row r="13">
      <c r="A13" s="3" t="inlineStr">
        <is>
          <t>Derivative [Line Items]</t>
        </is>
      </c>
    </row>
    <row r="14">
      <c r="A14" s="4" t="inlineStr">
        <is>
          <t>Number of Interest Rate Swaps | instrument</t>
        </is>
      </c>
      <c r="B14" s="5" t="n">
        <v>2</v>
      </c>
    </row>
    <row r="15">
      <c r="A15" s="4" t="inlineStr">
        <is>
          <t>Notional</t>
        </is>
      </c>
      <c r="B15" s="6" t="n">
        <v>115000000</v>
      </c>
    </row>
    <row r="16">
      <c r="A16" s="4" t="inlineStr">
        <is>
          <t>Percentage of notional amount disclosed</t>
        </is>
      </c>
      <c r="B16" s="4" t="inlineStr">
        <is>
          <t>100.00%</t>
        </is>
      </c>
    </row>
    <row r="17">
      <c r="A17" s="4" t="inlineStr">
        <is>
          <t>Swaps with increasing notional value | Interest Rate Swap | Derivatives Designated as Cash Flow Hedges | Cash Flow Hedging</t>
        </is>
      </c>
    </row>
    <row r="18">
      <c r="A18" s="3" t="inlineStr">
        <is>
          <t>Derivative [Line Items]</t>
        </is>
      </c>
    </row>
    <row r="19">
      <c r="A19" s="4" t="inlineStr">
        <is>
          <t>Number of Interest Rate Swaps | instrument</t>
        </is>
      </c>
      <c r="B19" s="5" t="n">
        <v>2</v>
      </c>
    </row>
    <row r="20">
      <c r="A20" s="4" t="inlineStr">
        <is>
          <t>Notional</t>
        </is>
      </c>
      <c r="B20" s="6" t="n">
        <v>50000000</v>
      </c>
    </row>
    <row r="21">
      <c r="A21" s="4" t="inlineStr">
        <is>
          <t>Future notional</t>
        </is>
      </c>
      <c r="B21" s="6" t="n">
        <v>4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redit-risk related Contingent Features (Details) - USD ($) $ in Thousands</t>
        </is>
      </c>
      <c r="B1" s="2" t="inlineStr">
        <is>
          <t>Mar. 31, 2022</t>
        </is>
      </c>
      <c r="C1" s="2" t="inlineStr">
        <is>
          <t>Dec. 31, 2021</t>
        </is>
      </c>
    </row>
    <row r="2">
      <c r="A2" s="3" t="inlineStr">
        <is>
          <t>Derivative Instruments, Gain (Loss) [Line Items]</t>
        </is>
      </c>
    </row>
    <row r="3">
      <c r="A3" s="4" t="inlineStr">
        <is>
          <t>Percentage of notional amount disclosed</t>
        </is>
      </c>
      <c r="B3" s="4" t="inlineStr">
        <is>
          <t>100.00%</t>
        </is>
      </c>
    </row>
    <row r="4">
      <c r="A4" s="4" t="inlineStr">
        <is>
          <t>Unconsolidated Funds</t>
        </is>
      </c>
    </row>
    <row r="5">
      <c r="A5" s="3" t="inlineStr">
        <is>
          <t>Derivative Instruments, Gain (Loss) [Line Items]</t>
        </is>
      </c>
    </row>
    <row r="6">
      <c r="A6" s="4" t="inlineStr">
        <is>
          <t>Percentage of notional amount disclosed</t>
        </is>
      </c>
      <c r="B6" s="4" t="inlineStr">
        <is>
          <t>100.00%</t>
        </is>
      </c>
    </row>
    <row r="7">
      <c r="A7" s="4" t="inlineStr">
        <is>
          <t>Interest Rate Swap | Derivatives Designated as Cash Flow Hedges | Cash Flow Hedging</t>
        </is>
      </c>
    </row>
    <row r="8">
      <c r="A8" s="3" t="inlineStr">
        <is>
          <t>Derivative Instruments, Gain (Loss) [Line Items]</t>
        </is>
      </c>
    </row>
    <row r="9">
      <c r="A9" s="4" t="inlineStr">
        <is>
          <t>Fair value derivatives in net liability position</t>
        </is>
      </c>
      <c r="B9" s="6" t="n">
        <v>9290</v>
      </c>
      <c r="C9" s="6" t="n">
        <v>77760</v>
      </c>
    </row>
    <row r="10">
      <c r="A10" s="4" t="inlineStr">
        <is>
          <t>Percentage of notional amount disclosed</t>
        </is>
      </c>
      <c r="B10" s="4" t="inlineStr">
        <is>
          <t>100.00%</t>
        </is>
      </c>
    </row>
    <row r="11">
      <c r="A11" s="4" t="inlineStr">
        <is>
          <t>Interest Rate Swap | Derivatives Designated as Cash Flow Hedges | Cash Flow Hedging | Unconsolidated Funds</t>
        </is>
      </c>
    </row>
    <row r="12">
      <c r="A12" s="3" t="inlineStr">
        <is>
          <t>Derivative Instruments, Gain (Loss) [Line Items]</t>
        </is>
      </c>
    </row>
    <row r="13">
      <c r="A13" s="4" t="inlineStr">
        <is>
          <t>Fair value derivatives in net liability position</t>
        </is>
      </c>
      <c r="B13" s="6" t="n">
        <v>0</v>
      </c>
      <c r="C13" s="6" t="n">
        <v>0</v>
      </c>
    </row>
    <row r="14">
      <c r="A14" s="4" t="inlineStr">
        <is>
          <t>Percentage of notional amount disclosed</t>
        </is>
      </c>
      <c r="B1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3" customWidth="1" min="5" max="5"/>
    <col width="20"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AOCI</t>
        </is>
      </c>
      <c r="F1" s="2" t="inlineStr">
        <is>
          <t>Accumulated Deficit</t>
        </is>
      </c>
      <c r="G1" s="2" t="inlineStr">
        <is>
          <t>Noncontrolling Interests</t>
        </is>
      </c>
    </row>
    <row r="2">
      <c r="A2" s="4" t="inlineStr">
        <is>
          <t>Beginning balance (in shares) at Dec. 31, 2020</t>
        </is>
      </c>
      <c r="C2" s="5" t="n">
        <v>175464000</v>
      </c>
    </row>
    <row r="3">
      <c r="A3" s="3" t="inlineStr">
        <is>
          <t>Stockholders' Equity [Roll Forward]</t>
        </is>
      </c>
    </row>
    <row r="4">
      <c r="A4" s="4" t="inlineStr">
        <is>
          <t>Exchange of OP units for common stock (in shares)</t>
        </is>
      </c>
      <c r="B4" s="5" t="n">
        <v>7000</v>
      </c>
      <c r="C4" s="5" t="n">
        <v>7000</v>
      </c>
    </row>
    <row r="5">
      <c r="A5" s="4" t="inlineStr">
        <is>
          <t>Ending balance (in shares) at Mar. 31, 2021</t>
        </is>
      </c>
      <c r="C5" s="5" t="n">
        <v>175471000</v>
      </c>
    </row>
    <row r="6">
      <c r="A6" s="4" t="inlineStr">
        <is>
          <t>Beginning balance at Dec. 31, 2020</t>
        </is>
      </c>
      <c r="B6" s="6" t="n">
        <v>3996019</v>
      </c>
      <c r="C6" s="6" t="n">
        <v>1755</v>
      </c>
      <c r="D6" s="6" t="n">
        <v>3487887</v>
      </c>
      <c r="E6" s="6" t="n">
        <v>-148035</v>
      </c>
      <c r="F6" s="6" t="n">
        <v>-904516</v>
      </c>
      <c r="G6" s="6" t="n">
        <v>1558928</v>
      </c>
    </row>
    <row r="7">
      <c r="A7" s="3" t="inlineStr">
        <is>
          <t>Stockholders' Equity [Roll Forward]</t>
        </is>
      </c>
    </row>
    <row r="8">
      <c r="A8" s="4" t="inlineStr">
        <is>
          <t>Exchange of OP Units for common stock</t>
        </is>
      </c>
      <c r="D8" s="5" t="n">
        <v>109</v>
      </c>
      <c r="G8" s="5" t="n">
        <v>-109</v>
      </c>
    </row>
    <row r="9">
      <c r="A9" s="4" t="inlineStr">
        <is>
          <t>Repurchase of OP Units with cash</t>
        </is>
      </c>
      <c r="B9" s="5" t="n">
        <v>-105</v>
      </c>
      <c r="D9" s="5" t="n">
        <v>-48</v>
      </c>
      <c r="G9" s="5" t="n">
        <v>-57</v>
      </c>
    </row>
    <row r="10">
      <c r="A10" s="4" t="inlineStr">
        <is>
          <t>Cash flow hedge adjustments</t>
        </is>
      </c>
      <c r="B10" s="5" t="n">
        <v>76469</v>
      </c>
      <c r="E10" s="5" t="n">
        <v>50703</v>
      </c>
      <c r="G10" s="5" t="n">
        <v>25766</v>
      </c>
    </row>
    <row r="11">
      <c r="A11" s="4" t="inlineStr">
        <is>
          <t>Net income</t>
        </is>
      </c>
      <c r="B11" s="5" t="n">
        <v>7588</v>
      </c>
      <c r="F11" s="5" t="n">
        <v>11601</v>
      </c>
      <c r="G11" s="5" t="n">
        <v>-4013</v>
      </c>
    </row>
    <row r="12">
      <c r="A12" s="4" t="inlineStr">
        <is>
          <t>Dividends</t>
        </is>
      </c>
      <c r="B12" s="5" t="n">
        <v>-49131</v>
      </c>
      <c r="F12" s="5" t="n">
        <v>-49131</v>
      </c>
    </row>
    <row r="13">
      <c r="A13" s="4" t="inlineStr">
        <is>
          <t>Distributions</t>
        </is>
      </c>
      <c r="B13" s="5" t="n">
        <v>-13724</v>
      </c>
      <c r="G13" s="5" t="n">
        <v>-13724</v>
      </c>
    </row>
    <row r="14">
      <c r="A14" s="4" t="inlineStr">
        <is>
          <t>Stock-based compensation</t>
        </is>
      </c>
      <c r="B14" s="5" t="n">
        <v>3409</v>
      </c>
      <c r="G14" s="5" t="n">
        <v>3409</v>
      </c>
    </row>
    <row r="15">
      <c r="A15" s="4" t="inlineStr">
        <is>
          <t>Ending balance at Mar. 31, 2021</t>
        </is>
      </c>
      <c r="B15" s="6" t="n">
        <v>4020525</v>
      </c>
      <c r="C15" s="6" t="n">
        <v>1755</v>
      </c>
      <c r="D15" s="5" t="n">
        <v>3487948</v>
      </c>
      <c r="E15" s="5" t="n">
        <v>-97332</v>
      </c>
      <c r="F15" s="5" t="n">
        <v>-942046</v>
      </c>
      <c r="G15" s="5" t="n">
        <v>1570200</v>
      </c>
    </row>
    <row r="16">
      <c r="A16" s="3" t="inlineStr">
        <is>
          <t>Stockholders' Equity [Roll Forward]</t>
        </is>
      </c>
    </row>
    <row r="17">
      <c r="A17" s="4" t="inlineStr">
        <is>
          <t>Dividends declared per common share (in usd per share)</t>
        </is>
      </c>
      <c r="B17" s="7" t="n">
        <v>0.28</v>
      </c>
    </row>
    <row r="18">
      <c r="A18" s="4" t="inlineStr">
        <is>
          <t>Beginning balance (in shares) at Dec. 31, 2021</t>
        </is>
      </c>
      <c r="B18" s="5" t="n">
        <v>175529133</v>
      </c>
      <c r="C18" s="5" t="n">
        <v>175529000</v>
      </c>
    </row>
    <row r="19">
      <c r="A19" s="3" t="inlineStr">
        <is>
          <t>Stockholders' Equity [Roll Forward]</t>
        </is>
      </c>
    </row>
    <row r="20">
      <c r="A20" s="4" t="inlineStr">
        <is>
          <t>Exchange of OP units for common stock (in shares)</t>
        </is>
      </c>
      <c r="B20" s="5" t="n">
        <v>243000</v>
      </c>
      <c r="C20" s="5" t="n">
        <v>243000</v>
      </c>
    </row>
    <row r="21">
      <c r="A21" s="4" t="inlineStr">
        <is>
          <t>Ending balance (in shares) at Mar. 31, 2022</t>
        </is>
      </c>
      <c r="B21" s="5" t="n">
        <v>175771568</v>
      </c>
      <c r="C21" s="5" t="n">
        <v>175772000</v>
      </c>
    </row>
    <row r="22">
      <c r="A22" s="4" t="inlineStr">
        <is>
          <t>Beginning balance at Dec. 31, 2021</t>
        </is>
      </c>
      <c r="B22" s="6" t="n">
        <v>3986553</v>
      </c>
      <c r="C22" s="6" t="n">
        <v>1755</v>
      </c>
      <c r="D22" s="5" t="n">
        <v>3488886</v>
      </c>
      <c r="E22" s="5" t="n">
        <v>-38774</v>
      </c>
      <c r="F22" s="5" t="n">
        <v>-1035798</v>
      </c>
      <c r="G22" s="5" t="n">
        <v>1570484</v>
      </c>
    </row>
    <row r="23">
      <c r="A23" s="3" t="inlineStr">
        <is>
          <t>Stockholders' Equity [Roll Forward]</t>
        </is>
      </c>
    </row>
    <row r="24">
      <c r="A24" s="4" t="inlineStr">
        <is>
          <t>Exchange of OP Units for common stock</t>
        </is>
      </c>
      <c r="C24" s="5" t="n">
        <v>3</v>
      </c>
      <c r="D24" s="5" t="n">
        <v>3941</v>
      </c>
      <c r="G24" s="5" t="n">
        <v>-3944</v>
      </c>
    </row>
    <row r="25">
      <c r="A25" s="4" t="inlineStr">
        <is>
          <t>Repurchase of OP Units with cash</t>
        </is>
      </c>
      <c r="B25" s="5" t="n">
        <v>-313</v>
      </c>
      <c r="D25" s="5" t="n">
        <v>-168</v>
      </c>
      <c r="G25" s="5" t="n">
        <v>-145</v>
      </c>
    </row>
    <row r="26">
      <c r="A26" s="4" t="inlineStr">
        <is>
          <t>Cash flow hedge adjustments</t>
        </is>
      </c>
      <c r="B26" s="5" t="n">
        <v>174434</v>
      </c>
      <c r="E26" s="5" t="n">
        <v>121803</v>
      </c>
      <c r="G26" s="5" t="n">
        <v>52631</v>
      </c>
    </row>
    <row r="27">
      <c r="A27" s="4" t="inlineStr">
        <is>
          <t>Net income</t>
        </is>
      </c>
      <c r="B27" s="5" t="n">
        <v>26259</v>
      </c>
      <c r="F27" s="5" t="n">
        <v>25514</v>
      </c>
      <c r="G27" s="5" t="n">
        <v>745</v>
      </c>
    </row>
    <row r="28">
      <c r="A28" s="4" t="inlineStr">
        <is>
          <t>Dividends</t>
        </is>
      </c>
      <c r="B28" s="5" t="n">
        <v>-49215</v>
      </c>
      <c r="F28" s="5" t="n">
        <v>-49215</v>
      </c>
    </row>
    <row r="29">
      <c r="A29" s="4" t="inlineStr">
        <is>
          <t>Distributions</t>
        </is>
      </c>
      <c r="B29" s="5" t="n">
        <v>-15393</v>
      </c>
      <c r="G29" s="5" t="n">
        <v>-15393</v>
      </c>
    </row>
    <row r="30">
      <c r="A30" s="4" t="inlineStr">
        <is>
          <t>Stock-based compensation</t>
        </is>
      </c>
      <c r="B30" s="5" t="n">
        <v>3372</v>
      </c>
      <c r="G30" s="5" t="n">
        <v>3372</v>
      </c>
    </row>
    <row r="31">
      <c r="A31" s="4" t="inlineStr">
        <is>
          <t>Ending balance at Mar. 31, 2022</t>
        </is>
      </c>
      <c r="B31" s="6" t="n">
        <v>4125697</v>
      </c>
      <c r="C31" s="6" t="n">
        <v>1758</v>
      </c>
      <c r="D31" s="6" t="n">
        <v>3492659</v>
      </c>
      <c r="E31" s="6" t="n">
        <v>83029</v>
      </c>
      <c r="F31" s="6" t="n">
        <v>-1059499</v>
      </c>
      <c r="G31" s="6" t="n">
        <v>1607750</v>
      </c>
    </row>
    <row r="32">
      <c r="A32" s="3" t="inlineStr">
        <is>
          <t>Stockholders' Equity [Roll Forward]</t>
        </is>
      </c>
    </row>
    <row r="33">
      <c r="A33" s="4" t="inlineStr">
        <is>
          <t>Dividends declared per common share (in usd per share)</t>
        </is>
      </c>
      <c r="B33" s="7" t="n">
        <v>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ounterparty Credit Risk (Details) - USD ($) $ in Thousands</t>
        </is>
      </c>
      <c r="B1" s="2" t="inlineStr">
        <is>
          <t>Mar. 31, 2022</t>
        </is>
      </c>
      <c r="C1" s="2" t="inlineStr">
        <is>
          <t>Dec. 31, 2021</t>
        </is>
      </c>
    </row>
    <row r="2">
      <c r="A2" s="3" t="inlineStr">
        <is>
          <t>Derivative Instruments, Gain (Loss) [Line Items]</t>
        </is>
      </c>
    </row>
    <row r="3">
      <c r="A3" s="4" t="inlineStr">
        <is>
          <t>Fair value of derivatives in an asset position</t>
        </is>
      </c>
      <c r="B3" s="6" t="n">
        <v>125189</v>
      </c>
      <c r="C3" s="6" t="n">
        <v>15473</v>
      </c>
    </row>
    <row r="4">
      <c r="A4" s="4" t="inlineStr">
        <is>
          <t>Percentage of notional amount disclosed</t>
        </is>
      </c>
      <c r="B4" s="4" t="inlineStr">
        <is>
          <t>100.00%</t>
        </is>
      </c>
    </row>
    <row r="5">
      <c r="A5" s="4" t="inlineStr">
        <is>
          <t>Unconsolidated Funds</t>
        </is>
      </c>
    </row>
    <row r="6">
      <c r="A6" s="3" t="inlineStr">
        <is>
          <t>Derivative Instruments, Gain (Loss) [Line Items]</t>
        </is>
      </c>
    </row>
    <row r="7">
      <c r="A7" s="4" t="inlineStr">
        <is>
          <t>Percentage of notional amount disclosed</t>
        </is>
      </c>
      <c r="B7" s="4" t="inlineStr">
        <is>
          <t>100.00%</t>
        </is>
      </c>
    </row>
    <row r="8">
      <c r="A8" s="4" t="inlineStr">
        <is>
          <t>Interest Rate Swap | Derivatives Designated as Cash Flow Hedges | Cash Flow Hedging</t>
        </is>
      </c>
    </row>
    <row r="9">
      <c r="A9" s="3" t="inlineStr">
        <is>
          <t>Derivative Instruments, Gain (Loss) [Line Items]</t>
        </is>
      </c>
    </row>
    <row r="10">
      <c r="A10" s="4" t="inlineStr">
        <is>
          <t>Fair value of derivatives in an asset position</t>
        </is>
      </c>
      <c r="B10" s="6" t="n">
        <v>122129</v>
      </c>
      <c r="C10" s="5" t="n">
        <v>14927</v>
      </c>
    </row>
    <row r="11">
      <c r="A11" s="4" t="inlineStr">
        <is>
          <t>Percentage of notional amount disclosed</t>
        </is>
      </c>
      <c r="B11" s="4" t="inlineStr">
        <is>
          <t>100.00%</t>
        </is>
      </c>
    </row>
    <row r="12">
      <c r="A12" s="4" t="inlineStr">
        <is>
          <t>Interest Rate Swap | Derivatives Designated as Cash Flow Hedges | Cash Flow Hedging | Unconsolidated Funds</t>
        </is>
      </c>
    </row>
    <row r="13">
      <c r="A13" s="3" t="inlineStr">
        <is>
          <t>Derivative Instruments, Gain (Loss) [Line Items]</t>
        </is>
      </c>
    </row>
    <row r="14">
      <c r="A14" s="4" t="inlineStr">
        <is>
          <t>Fair value of derivatives in an asset position</t>
        </is>
      </c>
      <c r="B14" s="6" t="n">
        <v>7572</v>
      </c>
      <c r="C14" s="6" t="n">
        <v>1889</v>
      </c>
    </row>
    <row r="15">
      <c r="A15" s="4" t="inlineStr">
        <is>
          <t>Percentage of notional amount disclosed</t>
        </is>
      </c>
      <c r="B15"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Impact of Hedges on AOCI and Consolidated Statements of Operations (Details) - USD ($) $ in Thousands</t>
        </is>
      </c>
      <c r="B1" s="2" t="inlineStr">
        <is>
          <t>3 Months Ended</t>
        </is>
      </c>
    </row>
    <row r="2">
      <c r="B2" s="2" t="inlineStr">
        <is>
          <t>Mar. 31, 2022</t>
        </is>
      </c>
      <c r="C2" s="2" t="inlineStr">
        <is>
          <t>Mar. 31, 2021</t>
        </is>
      </c>
    </row>
    <row r="3">
      <c r="A3" s="3" t="inlineStr">
        <is>
          <t>Derivative [Line Items]</t>
        </is>
      </c>
    </row>
    <row r="4">
      <c r="A4" s="4" t="inlineStr">
        <is>
          <t>Gain (losses) recorded in AOCI before reclassifications</t>
        </is>
      </c>
      <c r="B4" s="6" t="n">
        <v>154944</v>
      </c>
      <c r="C4" s="6" t="n">
        <v>58346</v>
      </c>
    </row>
    <row r="5">
      <c r="A5" s="4" t="inlineStr">
        <is>
          <t>Interest Expense presented in the consolidated statements of operations</t>
        </is>
      </c>
      <c r="B5" s="5" t="n">
        <v>-34902</v>
      </c>
      <c r="C5" s="5" t="n">
        <v>-35205</v>
      </c>
    </row>
    <row r="6">
      <c r="A6" s="4" t="inlineStr">
        <is>
          <t>Income from unconsolidated Fund presented in the consolidated statements of operations</t>
        </is>
      </c>
      <c r="B6" s="5" t="n">
        <v>247</v>
      </c>
      <c r="C6" s="5" t="n">
        <v>167</v>
      </c>
    </row>
    <row r="7">
      <c r="A7" s="4" t="inlineStr">
        <is>
          <t>Unconsolidated Funds</t>
        </is>
      </c>
    </row>
    <row r="8">
      <c r="A8" s="3" t="inlineStr">
        <is>
          <t>Derivative [Line Items]</t>
        </is>
      </c>
    </row>
    <row r="9">
      <c r="A9" s="4" t="inlineStr">
        <is>
          <t>Gain (losses) recorded in AOCI before reclassifications</t>
        </is>
      </c>
      <c r="B9" s="5" t="n">
        <v>1774</v>
      </c>
      <c r="C9" s="5" t="n">
        <v>-1</v>
      </c>
    </row>
    <row r="10">
      <c r="A10" s="4" t="inlineStr">
        <is>
          <t>Cash Flow Hedging | Derivatives Designated as Cash Flow Hedges</t>
        </is>
      </c>
    </row>
    <row r="11">
      <c r="A11" s="3" t="inlineStr">
        <is>
          <t>Derivative [Line Items]</t>
        </is>
      </c>
    </row>
    <row r="12">
      <c r="A12" s="4" t="inlineStr">
        <is>
          <t>Gain (losses) recorded in AOCI before reclassifications</t>
        </is>
      </c>
      <c r="B12" s="5" t="n">
        <v>154944</v>
      </c>
      <c r="C12" s="5" t="n">
        <v>58346</v>
      </c>
    </row>
    <row r="13">
      <c r="A13" s="4" t="inlineStr">
        <is>
          <t>Loss reclassified from AOCI to interest expense</t>
        </is>
      </c>
      <c r="B13" s="5" t="n">
        <v>17649</v>
      </c>
      <c r="C13" s="5" t="n">
        <v>18078</v>
      </c>
    </row>
    <row r="14">
      <c r="A14" s="4" t="inlineStr">
        <is>
          <t>Cash Flow Hedging | Derivatives Designated as Cash Flow Hedges | Unconsolidated Funds</t>
        </is>
      </c>
    </row>
    <row r="15">
      <c r="A15" s="3" t="inlineStr">
        <is>
          <t>Derivative [Line Items]</t>
        </is>
      </c>
    </row>
    <row r="16">
      <c r="A16" s="4" t="inlineStr">
        <is>
          <t>Gain (losses) recorded in AOCI before reclassifications</t>
        </is>
      </c>
      <c r="B16" s="5" t="n">
        <v>1774</v>
      </c>
      <c r="C16" s="5" t="n">
        <v>-1</v>
      </c>
    </row>
    <row r="17">
      <c r="A17" s="4" t="inlineStr">
        <is>
          <t>Loss reclassified from AOCI to interest expense</t>
        </is>
      </c>
      <c r="B17" s="6" t="n">
        <v>67</v>
      </c>
      <c r="C17"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Contracts - Future Reclassifications from AOCI (Details) $ in Thousands</t>
        </is>
      </c>
      <c r="B1" s="2" t="inlineStr">
        <is>
          <t>Mar. 31, 2022USD ($)</t>
        </is>
      </c>
    </row>
    <row r="2">
      <c r="A2" s="3" t="inlineStr">
        <is>
          <t>Derivative [Line Items]</t>
        </is>
      </c>
    </row>
    <row r="3">
      <c r="A3" s="4" t="inlineStr">
        <is>
          <t>Derivative gain (loss) to be reclassified during next year</t>
        </is>
      </c>
      <c r="B3" s="6" t="n">
        <v>10809</v>
      </c>
    </row>
    <row r="4">
      <c r="A4" s="4" t="inlineStr">
        <is>
          <t>Unconsolidated Funds</t>
        </is>
      </c>
    </row>
    <row r="5">
      <c r="A5" s="3" t="inlineStr">
        <is>
          <t>Derivative [Line Items]</t>
        </is>
      </c>
    </row>
    <row r="6">
      <c r="A6" s="4" t="inlineStr">
        <is>
          <t>Derivative gain (loss) to be reclassified during next year</t>
        </is>
      </c>
      <c r="B6" s="6" t="n">
        <v>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arrative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Number common shares issued in exchange for equal number of OP units (in shares)</t>
        </is>
      </c>
      <c r="B4" s="5" t="n">
        <v>243000</v>
      </c>
      <c r="C4" s="5" t="n">
        <v>7000</v>
      </c>
    </row>
    <row r="5">
      <c r="A5" s="4" t="inlineStr">
        <is>
          <t>Number of OP units and fully-vested LTIP units redeemed (in shares)</t>
        </is>
      </c>
      <c r="B5" s="5" t="n">
        <v>9000</v>
      </c>
      <c r="C5" s="5" t="n">
        <v>4000</v>
      </c>
    </row>
    <row r="6">
      <c r="A6" s="4" t="inlineStr">
        <is>
          <t>Cash paid for repurchase OP units</t>
        </is>
      </c>
      <c r="B6" s="6" t="n">
        <v>313</v>
      </c>
      <c r="C6" s="6" t="n">
        <v>105</v>
      </c>
    </row>
    <row r="7">
      <c r="A7" s="4" t="inlineStr">
        <is>
          <t>Outstanding common stock (in shares)</t>
        </is>
      </c>
      <c r="B7" s="5" t="n">
        <v>175771568</v>
      </c>
      <c r="D7" s="5" t="n">
        <v>175529133</v>
      </c>
    </row>
    <row r="8">
      <c r="A8" s="4" t="inlineStr">
        <is>
          <t>Number of shares of common stock issued upon redemption of one OP unit (in shares)</t>
        </is>
      </c>
      <c r="B8" s="5" t="n">
        <v>1</v>
      </c>
    </row>
    <row r="9">
      <c r="A9" s="4" t="inlineStr">
        <is>
          <t>Conversion rate for operating partnership</t>
        </is>
      </c>
      <c r="B9" s="5" t="n">
        <v>1</v>
      </c>
    </row>
    <row r="10">
      <c r="A10" s="4" t="inlineStr">
        <is>
          <t>Operating Partnership</t>
        </is>
      </c>
    </row>
    <row r="11">
      <c r="A11" s="3" t="inlineStr">
        <is>
          <t>Schedule of Equity Method Investments [Line Items]</t>
        </is>
      </c>
    </row>
    <row r="12">
      <c r="A12" s="4" t="inlineStr">
        <is>
          <t>Noncontrolling interests ownership in the operating partnership (in shares)</t>
        </is>
      </c>
      <c r="B12" s="5" t="n">
        <v>30800000</v>
      </c>
    </row>
    <row r="13">
      <c r="A13" s="4" t="inlineStr">
        <is>
          <t>Noncontrolling interests ownership in the operating partnership (percent)</t>
        </is>
      </c>
      <c r="B13" s="4" t="inlineStr">
        <is>
          <t>15.00%</t>
        </is>
      </c>
    </row>
    <row r="14">
      <c r="A14" s="4" t="inlineStr">
        <is>
          <t>Outstanding common stock (in shares)</t>
        </is>
      </c>
      <c r="B14" s="5" t="n">
        <v>175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wnership Interest in Operating Partnership (Details) - USD ($) $ in Thousands</t>
        </is>
      </c>
      <c r="B1" s="2" t="inlineStr">
        <is>
          <t>3 Months Ended</t>
        </is>
      </c>
    </row>
    <row r="2">
      <c r="B2" s="2" t="inlineStr">
        <is>
          <t>Mar. 31, 2022</t>
        </is>
      </c>
      <c r="C2" s="2" t="inlineStr">
        <is>
          <t>Mar. 31, 2021</t>
        </is>
      </c>
    </row>
    <row r="3">
      <c r="A3" s="3" t="inlineStr">
        <is>
          <t>Stockholders' Equity Note [Abstract]</t>
        </is>
      </c>
    </row>
    <row r="4">
      <c r="A4" s="4" t="inlineStr">
        <is>
          <t>Net income attributable to common stockholders</t>
        </is>
      </c>
      <c r="B4" s="6" t="n">
        <v>25514</v>
      </c>
      <c r="C4" s="6" t="n">
        <v>11601</v>
      </c>
    </row>
    <row r="5">
      <c r="A5" s="3" t="inlineStr">
        <is>
          <t>Transfers from noncontrolling interests:</t>
        </is>
      </c>
    </row>
    <row r="6">
      <c r="A6" s="4" t="inlineStr">
        <is>
          <t>Exchange of OP Units with noncontrolling interests</t>
        </is>
      </c>
      <c r="B6" s="5" t="n">
        <v>3944</v>
      </c>
      <c r="C6" s="5" t="n">
        <v>109</v>
      </c>
    </row>
    <row r="7">
      <c r="A7" s="4" t="inlineStr">
        <is>
          <t>Repurchase of OP Units from noncontrolling interests</t>
        </is>
      </c>
      <c r="B7" s="5" t="n">
        <v>-168</v>
      </c>
      <c r="C7" s="5" t="n">
        <v>-48</v>
      </c>
    </row>
    <row r="8">
      <c r="A8" s="4" t="inlineStr">
        <is>
          <t>Net transfers from noncontrolling interests</t>
        </is>
      </c>
      <c r="B8" s="5" t="n">
        <v>3776</v>
      </c>
      <c r="C8" s="5" t="n">
        <v>61</v>
      </c>
    </row>
    <row r="9">
      <c r="A9" s="4" t="inlineStr">
        <is>
          <t>Change from net income attributable to common stockholders and transfers from noncontrolling interests</t>
        </is>
      </c>
      <c r="B9" s="6" t="n">
        <v>29290</v>
      </c>
      <c r="C9" s="6" t="n">
        <v>116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OCI Reconciliation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3986553</v>
      </c>
      <c r="C4" s="6" t="n">
        <v>3996019</v>
      </c>
    </row>
    <row r="5">
      <c r="A5" s="4" t="inlineStr">
        <is>
          <t>Other comprehensive income before reclassifications</t>
        </is>
      </c>
      <c r="B5" s="5" t="n">
        <v>154944</v>
      </c>
      <c r="C5" s="5" t="n">
        <v>58346</v>
      </c>
    </row>
    <row r="6">
      <c r="A6" s="4" t="inlineStr">
        <is>
          <t>Reclassification of losses from AOCI to Interest Expense</t>
        </is>
      </c>
      <c r="B6" s="5" t="n">
        <v>17649</v>
      </c>
      <c r="C6" s="5" t="n">
        <v>18078</v>
      </c>
    </row>
    <row r="7">
      <c r="A7" s="4" t="inlineStr">
        <is>
          <t>Net current period OCI</t>
        </is>
      </c>
      <c r="B7" s="5" t="n">
        <v>174434</v>
      </c>
      <c r="C7" s="5" t="n">
        <v>76469</v>
      </c>
    </row>
    <row r="8">
      <c r="A8" s="4" t="inlineStr">
        <is>
          <t>OCI attributable to noncontrolling interests</t>
        </is>
      </c>
      <c r="B8" s="5" t="n">
        <v>-52631</v>
      </c>
      <c r="C8" s="5" t="n">
        <v>-25766</v>
      </c>
    </row>
    <row r="9">
      <c r="A9" s="4" t="inlineStr">
        <is>
          <t>OCI attributable to common stockholders</t>
        </is>
      </c>
      <c r="B9" s="5" t="n">
        <v>121803</v>
      </c>
      <c r="C9" s="5" t="n">
        <v>50703</v>
      </c>
    </row>
    <row r="10">
      <c r="A10" s="4" t="inlineStr">
        <is>
          <t>Ending balance</t>
        </is>
      </c>
      <c r="B10" s="5" t="n">
        <v>4125697</v>
      </c>
      <c r="C10" s="5" t="n">
        <v>4020525</v>
      </c>
    </row>
    <row r="11">
      <c r="A11" s="4" t="inlineStr">
        <is>
          <t>Unconsolidated Funds</t>
        </is>
      </c>
    </row>
    <row r="12">
      <c r="A12" s="3" t="inlineStr">
        <is>
          <t>AOCI Including Portion Attributable to Noncontrolling Interest, Net of Tax [Roll Forward]</t>
        </is>
      </c>
    </row>
    <row r="13">
      <c r="A13" s="4" t="inlineStr">
        <is>
          <t>Other comprehensive income before reclassifications</t>
        </is>
      </c>
      <c r="B13" s="5" t="n">
        <v>1774</v>
      </c>
      <c r="C13" s="5" t="n">
        <v>-1</v>
      </c>
    </row>
    <row r="14">
      <c r="A14" s="4" t="inlineStr">
        <is>
          <t>Reclassification of losses from AOCI to Interest Expense</t>
        </is>
      </c>
      <c r="B14" s="5" t="n">
        <v>67</v>
      </c>
      <c r="C14" s="5" t="n">
        <v>46</v>
      </c>
    </row>
    <row r="15">
      <c r="A15" s="4" t="inlineStr">
        <is>
          <t>AOCI</t>
        </is>
      </c>
    </row>
    <row r="16">
      <c r="A16" s="3" t="inlineStr">
        <is>
          <t>AOCI Including Portion Attributable to Noncontrolling Interest, Net of Tax [Roll Forward]</t>
        </is>
      </c>
    </row>
    <row r="17">
      <c r="A17" s="4" t="inlineStr">
        <is>
          <t>Beginning balance</t>
        </is>
      </c>
      <c r="B17" s="5" t="n">
        <v>-38774</v>
      </c>
      <c r="C17" s="5" t="n">
        <v>-148035</v>
      </c>
    </row>
    <row r="18">
      <c r="A18" s="4" t="inlineStr">
        <is>
          <t>Ending balance</t>
        </is>
      </c>
      <c r="B18" s="6" t="n">
        <v>83029</v>
      </c>
      <c r="C18" s="6" t="n">
        <v>-973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Equity Compensation (Details) - USD ($) $ in Thousands</t>
        </is>
      </c>
      <c r="B1" s="2" t="inlineStr">
        <is>
          <t>3 Months Ended</t>
        </is>
      </c>
    </row>
    <row r="2">
      <c r="B2" s="2" t="inlineStr">
        <is>
          <t>Mar. 31, 2022</t>
        </is>
      </c>
      <c r="C2" s="2" t="inlineStr">
        <is>
          <t>Mar. 31, 2021</t>
        </is>
      </c>
    </row>
    <row r="3">
      <c r="A3" s="3" t="inlineStr">
        <is>
          <t>Stockholders' Equity Note [Abstract]</t>
        </is>
      </c>
    </row>
    <row r="4">
      <c r="A4" s="4" t="inlineStr">
        <is>
          <t>Stock-based compensation expense, net</t>
        </is>
      </c>
      <c r="B4" s="6" t="n">
        <v>2581</v>
      </c>
      <c r="C4" s="6" t="n">
        <v>2694</v>
      </c>
    </row>
    <row r="5">
      <c r="A5" s="4" t="inlineStr">
        <is>
          <t>Capitalized stock-based compensation</t>
        </is>
      </c>
      <c r="B5" s="6" t="n">
        <v>791</v>
      </c>
      <c r="C5" s="6" t="n">
        <v>7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common stockholders</t>
        </is>
      </c>
      <c r="B4" s="6" t="n">
        <v>25514</v>
      </c>
      <c r="C4" s="6" t="n">
        <v>11601</v>
      </c>
    </row>
    <row r="5">
      <c r="A5" s="4" t="inlineStr">
        <is>
          <t>Allocation to participating securities: Unvested LTIP Units</t>
        </is>
      </c>
      <c r="B5" s="5" t="n">
        <v>-226</v>
      </c>
      <c r="C5" s="5" t="n">
        <v>-219</v>
      </c>
    </row>
    <row r="6">
      <c r="A6" s="4" t="inlineStr">
        <is>
          <t>Net income attributable to common stockholders - basic</t>
        </is>
      </c>
      <c r="B6" s="5" t="n">
        <v>25288</v>
      </c>
      <c r="C6" s="5" t="n">
        <v>11382</v>
      </c>
    </row>
    <row r="7">
      <c r="A7" s="4" t="inlineStr">
        <is>
          <t>Net income attributable to common stockholders - diluted</t>
        </is>
      </c>
      <c r="B7" s="6" t="n">
        <v>25288</v>
      </c>
      <c r="C7" s="6" t="n">
        <v>11382</v>
      </c>
    </row>
    <row r="8">
      <c r="A8" s="4" t="inlineStr">
        <is>
          <t>Weighted average shares of common stock outstanding, basic (in shares)</t>
        </is>
      </c>
      <c r="B8" s="5" t="n">
        <v>175656000</v>
      </c>
      <c r="C8" s="5" t="n">
        <v>175464000</v>
      </c>
    </row>
    <row r="9">
      <c r="A9" s="4" t="inlineStr">
        <is>
          <t>Weighted average shares of common stock outstanding, diluted (in shares)</t>
        </is>
      </c>
      <c r="B9" s="5" t="n">
        <v>175656000</v>
      </c>
      <c r="C9" s="5" t="n">
        <v>175464000</v>
      </c>
    </row>
    <row r="10">
      <c r="A10" s="4" t="inlineStr">
        <is>
          <t>Net income per common share, basic (in dollars per share)</t>
        </is>
      </c>
      <c r="B10" s="7" t="n">
        <v>0.14</v>
      </c>
      <c r="C10" s="7" t="n">
        <v>0.06</v>
      </c>
    </row>
    <row r="11">
      <c r="A11" s="4" t="inlineStr">
        <is>
          <t>Net income per common share, diluted (in dollars per share)</t>
        </is>
      </c>
      <c r="B11" s="7" t="n">
        <v>0.14</v>
      </c>
      <c r="C11" s="7" t="n">
        <v>0.06</v>
      </c>
    </row>
    <row r="12">
      <c r="A12" s="3" t="inlineStr">
        <is>
          <t>Antidilutive Securities Excluded from Computation of Earnings Per Share [Line Items]</t>
        </is>
      </c>
    </row>
    <row r="13">
      <c r="A13" s="4" t="inlineStr">
        <is>
          <t>Number of shares of common stock issued upon exchange of one OP unit or one vested LTIP unit (in shares)</t>
        </is>
      </c>
      <c r="B13" s="5" t="n">
        <v>1</v>
      </c>
      <c r="C13" s="5" t="n">
        <v>1</v>
      </c>
    </row>
    <row r="14">
      <c r="A14" s="4" t="inlineStr">
        <is>
          <t>OP Units</t>
        </is>
      </c>
    </row>
    <row r="15">
      <c r="A15" s="3" t="inlineStr">
        <is>
          <t>Antidilutive Securities Excluded from Computation of Earnings Per Share [Line Items]</t>
        </is>
      </c>
    </row>
    <row r="16">
      <c r="A16" s="4" t="inlineStr">
        <is>
          <t>Anti-dilutive securities excluded from the computation of weighted average diluted shares (in shares)</t>
        </is>
      </c>
      <c r="B16" s="5" t="n">
        <v>29365000</v>
      </c>
      <c r="C16" s="5" t="n">
        <v>28203000</v>
      </c>
    </row>
    <row r="17">
      <c r="A17" s="4" t="inlineStr">
        <is>
          <t>Vested LTIP Units</t>
        </is>
      </c>
    </row>
    <row r="18">
      <c r="A18" s="3" t="inlineStr">
        <is>
          <t>Antidilutive Securities Excluded from Computation of Earnings Per Share [Line Items]</t>
        </is>
      </c>
    </row>
    <row r="19">
      <c r="A19" s="4" t="inlineStr">
        <is>
          <t>Anti-dilutive securities excluded from the computation of weighted average diluted shares (in shares)</t>
        </is>
      </c>
      <c r="B19" s="5" t="n">
        <v>1592000</v>
      </c>
      <c r="C19" s="5" t="n">
        <v>187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Disclos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Ground lease liability</t>
        </is>
      </c>
      <c r="B3" s="6" t="n">
        <v>10856</v>
      </c>
      <c r="C3" s="6" t="n">
        <v>10860</v>
      </c>
    </row>
    <row r="4">
      <c r="A4" s="4" t="inlineStr">
        <is>
          <t>Fair value | Level 2</t>
        </is>
      </c>
    </row>
    <row r="5">
      <c r="A5" s="3" t="inlineStr">
        <is>
          <t>Fair Value, Assets and Liabilities Measured on Recurring and Nonrecurring Basis [Line Items]</t>
        </is>
      </c>
    </row>
    <row r="6">
      <c r="A6" s="4" t="inlineStr">
        <is>
          <t>Secured notes payable</t>
        </is>
      </c>
      <c r="B6" s="5" t="n">
        <v>5017170</v>
      </c>
      <c r="C6" s="5" t="n">
        <v>5017494</v>
      </c>
    </row>
    <row r="7">
      <c r="A7" s="4" t="inlineStr">
        <is>
          <t>Ground lease liability</t>
        </is>
      </c>
      <c r="B7" s="5" t="n">
        <v>8086</v>
      </c>
      <c r="C7" s="5" t="n">
        <v>8861</v>
      </c>
    </row>
    <row r="8">
      <c r="A8" s="4" t="inlineStr">
        <is>
          <t>Carrying value | Level 2</t>
        </is>
      </c>
    </row>
    <row r="9">
      <c r="A9" s="3" t="inlineStr">
        <is>
          <t>Fair Value, Assets and Liabilities Measured on Recurring and Nonrecurring Basis [Line Items]</t>
        </is>
      </c>
    </row>
    <row r="10">
      <c r="A10" s="4" t="inlineStr">
        <is>
          <t>Secured notes payable</t>
        </is>
      </c>
      <c r="B10" s="5" t="n">
        <v>5050416</v>
      </c>
      <c r="C10" s="5" t="n">
        <v>5050732</v>
      </c>
    </row>
    <row r="11">
      <c r="A11" s="4" t="inlineStr">
        <is>
          <t>Ground lease liability</t>
        </is>
      </c>
      <c r="B11" s="6" t="n">
        <v>10856</v>
      </c>
      <c r="C11" s="6" t="n">
        <v>108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Mar. 31, 2022</t>
        </is>
      </c>
      <c r="C1" s="2" t="inlineStr">
        <is>
          <t>Dec. 31, 2021</t>
        </is>
      </c>
    </row>
    <row r="2">
      <c r="A2" s="3" t="inlineStr">
        <is>
          <t>Derivative Assets:</t>
        </is>
      </c>
    </row>
    <row r="3">
      <c r="A3" s="4" t="inlineStr">
        <is>
          <t>Interest rate contract assets</t>
        </is>
      </c>
      <c r="B3" s="6" t="n">
        <v>125189</v>
      </c>
      <c r="C3" s="6" t="n">
        <v>15473</v>
      </c>
    </row>
    <row r="4">
      <c r="A4" s="3" t="inlineStr">
        <is>
          <t>Derivative Liabilities:</t>
        </is>
      </c>
    </row>
    <row r="5">
      <c r="A5" s="4" t="inlineStr">
        <is>
          <t>Fair value - derivatives</t>
        </is>
      </c>
      <c r="B5" s="6" t="n">
        <v>6667</v>
      </c>
      <c r="C5" s="5" t="n">
        <v>69930</v>
      </c>
    </row>
    <row r="6">
      <c r="A6" s="4" t="inlineStr">
        <is>
          <t>Percentage of notional amount disclosed</t>
        </is>
      </c>
      <c r="B6" s="4" t="inlineStr">
        <is>
          <t>100.00%</t>
        </is>
      </c>
    </row>
    <row r="7">
      <c r="A7" s="4" t="inlineStr">
        <is>
          <t>Unconsolidated Funds</t>
        </is>
      </c>
    </row>
    <row r="8">
      <c r="A8" s="3" t="inlineStr">
        <is>
          <t>Derivative Liabilities:</t>
        </is>
      </c>
    </row>
    <row r="9">
      <c r="A9" s="4" t="inlineStr">
        <is>
          <t>Percentage of notional amount disclosed</t>
        </is>
      </c>
      <c r="B9" s="4" t="inlineStr">
        <is>
          <t>100.00%</t>
        </is>
      </c>
    </row>
    <row r="10">
      <c r="A10" s="4" t="inlineStr">
        <is>
          <t>Level 2</t>
        </is>
      </c>
    </row>
    <row r="11">
      <c r="A11" s="3" t="inlineStr">
        <is>
          <t>Derivative Assets:</t>
        </is>
      </c>
    </row>
    <row r="12">
      <c r="A12" s="4" t="inlineStr">
        <is>
          <t>Interest rate contract assets</t>
        </is>
      </c>
      <c r="B12" s="6" t="n">
        <v>125189</v>
      </c>
      <c r="C12" s="5" t="n">
        <v>15473</v>
      </c>
    </row>
    <row r="13">
      <c r="A13" s="3" t="inlineStr">
        <is>
          <t>Derivative Liabilities:</t>
        </is>
      </c>
    </row>
    <row r="14">
      <c r="A14" s="4" t="inlineStr">
        <is>
          <t>Fair value - derivatives</t>
        </is>
      </c>
      <c r="B14" s="5" t="n">
        <v>6667</v>
      </c>
      <c r="C14" s="5" t="n">
        <v>69930</v>
      </c>
    </row>
    <row r="15">
      <c r="A15" s="4" t="inlineStr">
        <is>
          <t>Level 2 | Unconsolidated Funds</t>
        </is>
      </c>
    </row>
    <row r="16">
      <c r="A16" s="3" t="inlineStr">
        <is>
          <t>Derivative Assets:</t>
        </is>
      </c>
    </row>
    <row r="17">
      <c r="A17" s="4" t="inlineStr">
        <is>
          <t>Interest rate contract assets</t>
        </is>
      </c>
      <c r="B17" s="5" t="n">
        <v>7564</v>
      </c>
      <c r="C17" s="5" t="n">
        <v>1963</v>
      </c>
    </row>
    <row r="18">
      <c r="A18" s="3" t="inlineStr">
        <is>
          <t>Derivative Liabilities:</t>
        </is>
      </c>
    </row>
    <row r="19">
      <c r="A19" s="4" t="inlineStr">
        <is>
          <t>Fair value - derivatives</t>
        </is>
      </c>
      <c r="B19" s="6" t="n">
        <v>0</v>
      </c>
      <c r="C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6259</v>
      </c>
      <c r="C4" s="6" t="n">
        <v>7588</v>
      </c>
    </row>
    <row r="5">
      <c r="A5" s="3" t="inlineStr">
        <is>
          <t>Adjustments to reconcile net income to net cash provided by operating activities:</t>
        </is>
      </c>
    </row>
    <row r="6">
      <c r="A6" s="4" t="inlineStr">
        <is>
          <t>Income from unconsolidated Fund</t>
        </is>
      </c>
      <c r="B6" s="5" t="n">
        <v>-247</v>
      </c>
      <c r="C6" s="5" t="n">
        <v>-167</v>
      </c>
    </row>
    <row r="7">
      <c r="A7" s="4" t="inlineStr">
        <is>
          <t>Depreciation and amortization</t>
        </is>
      </c>
      <c r="B7" s="5" t="n">
        <v>89365</v>
      </c>
      <c r="C7" s="5" t="n">
        <v>92797</v>
      </c>
    </row>
    <row r="8">
      <c r="A8" s="4" t="inlineStr">
        <is>
          <t>Net accretion of acquired lease intangibles</t>
        </is>
      </c>
      <c r="B8" s="5" t="n">
        <v>-1797</v>
      </c>
      <c r="C8" s="5" t="n">
        <v>-3114</v>
      </c>
    </row>
    <row r="9">
      <c r="A9" s="4" t="inlineStr">
        <is>
          <t>Straight-line rent</t>
        </is>
      </c>
      <c r="B9" s="5" t="n">
        <v>111</v>
      </c>
      <c r="C9" s="5" t="n">
        <v>-635</v>
      </c>
    </row>
    <row r="10">
      <c r="A10" s="4" t="inlineStr">
        <is>
          <t>Loan premium amortized and written off</t>
        </is>
      </c>
      <c r="B10" s="5" t="n">
        <v>-113</v>
      </c>
      <c r="C10" s="5" t="n">
        <v>-113</v>
      </c>
    </row>
    <row r="11">
      <c r="A11" s="4" t="inlineStr">
        <is>
          <t>Deferred loan costs amortized and written off</t>
        </is>
      </c>
      <c r="B11" s="5" t="n">
        <v>2012</v>
      </c>
      <c r="C11" s="5" t="n">
        <v>2021</v>
      </c>
    </row>
    <row r="12">
      <c r="A12" s="4" t="inlineStr">
        <is>
          <t>Amortization of stock-based compensation</t>
        </is>
      </c>
      <c r="B12" s="5" t="n">
        <v>2581</v>
      </c>
      <c r="C12" s="5" t="n">
        <v>2694</v>
      </c>
    </row>
    <row r="13">
      <c r="A13" s="4" t="inlineStr">
        <is>
          <t>Operating distributions from unconsolidated Fund</t>
        </is>
      </c>
      <c r="B13" s="5" t="n">
        <v>244</v>
      </c>
      <c r="C13" s="5" t="n">
        <v>164</v>
      </c>
    </row>
    <row r="14">
      <c r="A14" s="3" t="inlineStr">
        <is>
          <t>Change in working capital components:</t>
        </is>
      </c>
    </row>
    <row r="15">
      <c r="A15" s="4" t="inlineStr">
        <is>
          <t>Tenant receivables</t>
        </is>
      </c>
      <c r="B15" s="5" t="n">
        <v>2911</v>
      </c>
      <c r="C15" s="5" t="n">
        <v>188</v>
      </c>
    </row>
    <row r="16">
      <c r="A16" s="4" t="inlineStr">
        <is>
          <t>Interest payable, accounts payable and deferred revenue</t>
        </is>
      </c>
      <c r="B16" s="5" t="n">
        <v>14934</v>
      </c>
      <c r="C16" s="5" t="n">
        <v>24198</v>
      </c>
    </row>
    <row r="17">
      <c r="A17" s="4" t="inlineStr">
        <is>
          <t>Security deposits</t>
        </is>
      </c>
      <c r="B17" s="5" t="n">
        <v>1061</v>
      </c>
      <c r="C17" s="5" t="n">
        <v>-2778</v>
      </c>
    </row>
    <row r="18">
      <c r="A18" s="4" t="inlineStr">
        <is>
          <t>Other assets</t>
        </is>
      </c>
      <c r="B18" s="5" t="n">
        <v>2149</v>
      </c>
      <c r="C18" s="5" t="n">
        <v>2201</v>
      </c>
    </row>
    <row r="19">
      <c r="A19" s="4" t="inlineStr">
        <is>
          <t>Net cash provided by operating activities</t>
        </is>
      </c>
      <c r="B19" s="5" t="n">
        <v>139470</v>
      </c>
      <c r="C19" s="5" t="n">
        <v>125044</v>
      </c>
    </row>
    <row r="20">
      <c r="A20" s="3" t="inlineStr">
        <is>
          <t>Investing Activities</t>
        </is>
      </c>
    </row>
    <row r="21">
      <c r="A21" s="4" t="inlineStr">
        <is>
          <t>Capital expenditures for improvements to real estate</t>
        </is>
      </c>
      <c r="B21" s="5" t="n">
        <v>-28544</v>
      </c>
      <c r="C21" s="5" t="n">
        <v>-24305</v>
      </c>
    </row>
    <row r="22">
      <c r="A22" s="4" t="inlineStr">
        <is>
          <t>Capital expenditures for developments</t>
        </is>
      </c>
      <c r="B22" s="5" t="n">
        <v>-20716</v>
      </c>
      <c r="C22" s="5" t="n">
        <v>-55206</v>
      </c>
    </row>
    <row r="23">
      <c r="A23" s="4" t="inlineStr">
        <is>
          <t>Insurance recoveries for damage to real estate</t>
        </is>
      </c>
      <c r="B23" s="5" t="n">
        <v>785</v>
      </c>
      <c r="C23" s="5" t="n">
        <v>0</v>
      </c>
    </row>
    <row r="24">
      <c r="A24" s="4" t="inlineStr">
        <is>
          <t>Deposit for property acquisition</t>
        </is>
      </c>
      <c r="B24" s="5" t="n">
        <v>-25000</v>
      </c>
      <c r="C24" s="5" t="n">
        <v>0</v>
      </c>
    </row>
    <row r="25">
      <c r="A25" s="4" t="inlineStr">
        <is>
          <t>Capital distributions from unconsolidated Fund</t>
        </is>
      </c>
      <c r="B25" s="5" t="n">
        <v>531</v>
      </c>
      <c r="C25" s="5" t="n">
        <v>194</v>
      </c>
    </row>
    <row r="26">
      <c r="A26" s="4" t="inlineStr">
        <is>
          <t>Net cash used in investing activities</t>
        </is>
      </c>
      <c r="B26" s="5" t="n">
        <v>-72944</v>
      </c>
      <c r="C26" s="5" t="n">
        <v>-79317</v>
      </c>
    </row>
    <row r="27">
      <c r="A27" s="3" t="inlineStr">
        <is>
          <t>Financing Activities</t>
        </is>
      </c>
    </row>
    <row r="28">
      <c r="A28" s="4" t="inlineStr">
        <is>
          <t>Proceeds from borrowings</t>
        </is>
      </c>
      <c r="B28" s="5" t="n">
        <v>0</v>
      </c>
      <c r="C28" s="5" t="n">
        <v>50000</v>
      </c>
    </row>
    <row r="29">
      <c r="A29" s="4" t="inlineStr">
        <is>
          <t>Repayment of borrowings</t>
        </is>
      </c>
      <c r="B29" s="5" t="n">
        <v>-202</v>
      </c>
      <c r="C29" s="5" t="n">
        <v>-20193</v>
      </c>
    </row>
    <row r="30">
      <c r="A30" s="4" t="inlineStr">
        <is>
          <t>Loan cost payments</t>
        </is>
      </c>
      <c r="B30" s="5" t="n">
        <v>-101</v>
      </c>
      <c r="C30" s="5" t="n">
        <v>-686</v>
      </c>
    </row>
    <row r="31">
      <c r="A31" s="4" t="inlineStr">
        <is>
          <t>Distributions paid to noncontrolling interests</t>
        </is>
      </c>
      <c r="B31" s="5" t="n">
        <v>-15393</v>
      </c>
      <c r="C31" s="5" t="n">
        <v>-13724</v>
      </c>
    </row>
    <row r="32">
      <c r="A32" s="4" t="inlineStr">
        <is>
          <t>Dividends paid to common stockholders</t>
        </is>
      </c>
      <c r="B32" s="5" t="n">
        <v>-49148</v>
      </c>
      <c r="C32" s="5" t="n">
        <v>-49130</v>
      </c>
    </row>
    <row r="33">
      <c r="A33" s="4" t="inlineStr">
        <is>
          <t>Repurchase of OP Units</t>
        </is>
      </c>
      <c r="B33" s="5" t="n">
        <v>-313</v>
      </c>
      <c r="C33" s="5" t="n">
        <v>-105</v>
      </c>
    </row>
    <row r="34">
      <c r="A34" s="4" t="inlineStr">
        <is>
          <t>Net cash used in financing activities</t>
        </is>
      </c>
      <c r="B34" s="5" t="n">
        <v>-65157</v>
      </c>
      <c r="C34" s="5" t="n">
        <v>-33838</v>
      </c>
    </row>
    <row r="35">
      <c r="A35" s="4" t="inlineStr">
        <is>
          <t>Increase in cash and cash equivalents and restricted cash</t>
        </is>
      </c>
      <c r="B35" s="5" t="n">
        <v>1369</v>
      </c>
      <c r="C35" s="5" t="n">
        <v>11889</v>
      </c>
    </row>
    <row r="36">
      <c r="A36" s="4" t="inlineStr">
        <is>
          <t>Cash and cash equivalents and restricted cash - beginning balance</t>
        </is>
      </c>
      <c r="B36" s="5" t="n">
        <v>336006</v>
      </c>
      <c r="C36" s="5" t="n">
        <v>172517</v>
      </c>
    </row>
    <row r="37">
      <c r="A37" s="4" t="inlineStr">
        <is>
          <t>Cash and cash equivalents and restricted cash - ending balance</t>
        </is>
      </c>
      <c r="B37" s="5" t="n">
        <v>337375</v>
      </c>
      <c r="C37" s="5" t="n">
        <v>184406</v>
      </c>
    </row>
    <row r="38">
      <c r="A38" s="4" t="inlineStr">
        <is>
          <t>Cash and cash equivalents</t>
        </is>
      </c>
      <c r="B38" s="5" t="n">
        <v>337274</v>
      </c>
      <c r="C38" s="5" t="n">
        <v>184274</v>
      </c>
    </row>
    <row r="39">
      <c r="A39" s="4" t="inlineStr">
        <is>
          <t>Restricted cash</t>
        </is>
      </c>
      <c r="B39" s="5" t="n">
        <v>101</v>
      </c>
      <c r="C39" s="5" t="n">
        <v>132</v>
      </c>
    </row>
    <row r="40">
      <c r="A40" s="3" t="inlineStr">
        <is>
          <t>Operating Activities</t>
        </is>
      </c>
    </row>
    <row r="41">
      <c r="A41" s="4" t="inlineStr">
        <is>
          <t>Cash paid for interest, net of capitalized interest</t>
        </is>
      </c>
      <c r="B41" s="5" t="n">
        <v>32785</v>
      </c>
      <c r="C41" s="5" t="n">
        <v>33420</v>
      </c>
    </row>
    <row r="42">
      <c r="A42" s="4" t="inlineStr">
        <is>
          <t>Capitalized interest paid</t>
        </is>
      </c>
      <c r="B42" s="5" t="n">
        <v>2801</v>
      </c>
      <c r="C42" s="5" t="n">
        <v>1773</v>
      </c>
    </row>
    <row r="43">
      <c r="A43" s="3" t="inlineStr">
        <is>
          <t>Non-cash Investing Transactions</t>
        </is>
      </c>
    </row>
    <row r="44">
      <c r="A44" s="4" t="inlineStr">
        <is>
          <t>Accrual for real estate and development capital expenditures</t>
        </is>
      </c>
      <c r="B44" s="5" t="n">
        <v>32407</v>
      </c>
      <c r="C44" s="5" t="n">
        <v>38607</v>
      </c>
    </row>
    <row r="45">
      <c r="A45" s="4" t="inlineStr">
        <is>
          <t>Capitalized stock-based compensation for improvements to real estate and developments</t>
        </is>
      </c>
      <c r="B45" s="5" t="n">
        <v>791</v>
      </c>
      <c r="C45" s="5" t="n">
        <v>715</v>
      </c>
    </row>
    <row r="46">
      <c r="A46" s="4" t="inlineStr">
        <is>
          <t>Removal of fully depreciated and amortized buildings, building improvements, tenant improvements and lease intangibles</t>
        </is>
      </c>
      <c r="B46" s="5" t="n">
        <v>21139</v>
      </c>
      <c r="C46" s="5" t="n">
        <v>19143</v>
      </c>
    </row>
    <row r="47">
      <c r="A47" s="4" t="inlineStr">
        <is>
          <t>Removal of fully amortized acquired lease intangible assets</t>
        </is>
      </c>
      <c r="B47" s="5" t="n">
        <v>887</v>
      </c>
      <c r="C47" s="5" t="n">
        <v>50</v>
      </c>
    </row>
    <row r="48">
      <c r="A48" s="4" t="inlineStr">
        <is>
          <t>Removal of fully accreted acquired lease intangible liabilities</t>
        </is>
      </c>
      <c r="B48" s="5" t="n">
        <v>2834</v>
      </c>
      <c r="C48" s="5" t="n">
        <v>7134</v>
      </c>
    </row>
    <row r="49">
      <c r="A49" s="3" t="inlineStr">
        <is>
          <t>Non-cash Financing Transactions</t>
        </is>
      </c>
    </row>
    <row r="50">
      <c r="A50" s="4" t="inlineStr">
        <is>
          <t>Gain (losses) recorded in AOCI</t>
        </is>
      </c>
      <c r="B50" s="5" t="n">
        <v>154944</v>
      </c>
      <c r="C50" s="5" t="n">
        <v>58346</v>
      </c>
    </row>
    <row r="51">
      <c r="A51" s="4" t="inlineStr">
        <is>
          <t>Dividends declared</t>
        </is>
      </c>
      <c r="B51" s="5" t="n">
        <v>49215</v>
      </c>
      <c r="C51" s="5" t="n">
        <v>49131</v>
      </c>
    </row>
    <row r="52">
      <c r="A52" s="4" t="inlineStr">
        <is>
          <t>Exchange of OP Units for common stock</t>
        </is>
      </c>
      <c r="B52" s="5" t="n">
        <v>3944</v>
      </c>
      <c r="C52" s="5" t="n">
        <v>109</v>
      </c>
    </row>
    <row r="53">
      <c r="A53" s="4" t="inlineStr">
        <is>
          <t>Unconsolidated Funds</t>
        </is>
      </c>
    </row>
    <row r="54">
      <c r="A54" s="3" t="inlineStr">
        <is>
          <t>Non-cash Financing Transactions</t>
        </is>
      </c>
    </row>
    <row r="55">
      <c r="A55" s="4" t="inlineStr">
        <is>
          <t>Gain (losses) recorded in AOCI</t>
        </is>
      </c>
      <c r="B55" s="6" t="n">
        <v>1774</v>
      </c>
      <c r="C55"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Activity Within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238882</v>
      </c>
      <c r="C4" s="6" t="n">
        <v>216295</v>
      </c>
    </row>
    <row r="5">
      <c r="A5" s="4" t="inlineStr">
        <is>
          <t>Segment profit</t>
        </is>
      </c>
      <c r="B5" s="5" t="n">
        <v>161335</v>
      </c>
      <c r="C5" s="5" t="n">
        <v>144806</v>
      </c>
    </row>
    <row r="6">
      <c r="A6" s="4" t="inlineStr">
        <is>
          <t>Office Segment</t>
        </is>
      </c>
    </row>
    <row r="7">
      <c r="A7" s="3" t="inlineStr">
        <is>
          <t>Segment Reporting Information [Line Items]</t>
        </is>
      </c>
    </row>
    <row r="8">
      <c r="A8" s="4" t="inlineStr">
        <is>
          <t>Total revenues</t>
        </is>
      </c>
      <c r="B8" s="5" t="n">
        <v>203140</v>
      </c>
      <c r="C8" s="5" t="n">
        <v>186643</v>
      </c>
    </row>
    <row r="9">
      <c r="A9" s="4" t="inlineStr">
        <is>
          <t>Expenses</t>
        </is>
      </c>
      <c r="B9" s="5" t="n">
        <v>-67374</v>
      </c>
      <c r="C9" s="5" t="n">
        <v>-62178</v>
      </c>
    </row>
    <row r="10">
      <c r="A10" s="4" t="inlineStr">
        <is>
          <t>Segment profit</t>
        </is>
      </c>
      <c r="B10" s="5" t="n">
        <v>135766</v>
      </c>
      <c r="C10" s="5" t="n">
        <v>124465</v>
      </c>
    </row>
    <row r="11">
      <c r="A11" s="4" t="inlineStr">
        <is>
          <t>Multifamily Segment</t>
        </is>
      </c>
    </row>
    <row r="12">
      <c r="A12" s="3" t="inlineStr">
        <is>
          <t>Segment Reporting Information [Line Items]</t>
        </is>
      </c>
    </row>
    <row r="13">
      <c r="A13" s="4" t="inlineStr">
        <is>
          <t>Total revenues</t>
        </is>
      </c>
      <c r="B13" s="5" t="n">
        <v>35742</v>
      </c>
      <c r="C13" s="5" t="n">
        <v>29652</v>
      </c>
    </row>
    <row r="14">
      <c r="A14" s="4" t="inlineStr">
        <is>
          <t>Expenses</t>
        </is>
      </c>
      <c r="B14" s="5" t="n">
        <v>-10173</v>
      </c>
      <c r="C14" s="5" t="n">
        <v>-9311</v>
      </c>
    </row>
    <row r="15">
      <c r="A15" s="4" t="inlineStr">
        <is>
          <t>Segment profit</t>
        </is>
      </c>
      <c r="B15" s="6" t="n">
        <v>25569</v>
      </c>
      <c r="C15" s="6" t="n">
        <v>203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 to Net Income Attributable to Common Stockholders (Details) - USD ($) $ in Thousands</t>
        </is>
      </c>
      <c r="B1" s="2" t="inlineStr">
        <is>
          <t>3 Months Ended</t>
        </is>
      </c>
    </row>
    <row r="2">
      <c r="B2" s="2" t="inlineStr">
        <is>
          <t>Mar. 31, 2022</t>
        </is>
      </c>
      <c r="C2" s="2" t="inlineStr">
        <is>
          <t>Mar. 31, 2021</t>
        </is>
      </c>
    </row>
    <row r="3">
      <c r="A3" s="3" t="inlineStr">
        <is>
          <t>Segment Reporting [Abstract]</t>
        </is>
      </c>
    </row>
    <row r="4">
      <c r="A4" s="4" t="inlineStr">
        <is>
          <t>Total profit from all segments</t>
        </is>
      </c>
      <c r="B4" s="6" t="n">
        <v>161335</v>
      </c>
      <c r="C4" s="6" t="n">
        <v>144806</v>
      </c>
    </row>
    <row r="5">
      <c r="A5" s="4" t="inlineStr">
        <is>
          <t>General and administrative expenses</t>
        </is>
      </c>
      <c r="B5" s="5" t="n">
        <v>-11240</v>
      </c>
      <c r="C5" s="5" t="n">
        <v>-9571</v>
      </c>
    </row>
    <row r="6">
      <c r="A6" s="4" t="inlineStr">
        <is>
          <t>Depreciation and amortization</t>
        </is>
      </c>
      <c r="B6" s="5" t="n">
        <v>-89365</v>
      </c>
      <c r="C6" s="5" t="n">
        <v>-92797</v>
      </c>
    </row>
    <row r="7">
      <c r="A7" s="4" t="inlineStr">
        <is>
          <t>Other income</t>
        </is>
      </c>
      <c r="B7" s="5" t="n">
        <v>367</v>
      </c>
      <c r="C7" s="5" t="n">
        <v>351</v>
      </c>
    </row>
    <row r="8">
      <c r="A8" s="4" t="inlineStr">
        <is>
          <t>Other expenses</t>
        </is>
      </c>
      <c r="B8" s="5" t="n">
        <v>-183</v>
      </c>
      <c r="C8" s="5" t="n">
        <v>-163</v>
      </c>
    </row>
    <row r="9">
      <c r="A9" s="4" t="inlineStr">
        <is>
          <t>Income from unconsolidated Fund</t>
        </is>
      </c>
      <c r="B9" s="5" t="n">
        <v>247</v>
      </c>
      <c r="C9" s="5" t="n">
        <v>167</v>
      </c>
    </row>
    <row r="10">
      <c r="A10" s="4" t="inlineStr">
        <is>
          <t>Interest expense</t>
        </is>
      </c>
      <c r="B10" s="5" t="n">
        <v>-34902</v>
      </c>
      <c r="C10" s="5" t="n">
        <v>-35205</v>
      </c>
    </row>
    <row r="11">
      <c r="A11" s="4" t="inlineStr">
        <is>
          <t>Net income</t>
        </is>
      </c>
      <c r="B11" s="5" t="n">
        <v>26259</v>
      </c>
      <c r="C11" s="5" t="n">
        <v>7588</v>
      </c>
    </row>
    <row r="12">
      <c r="A12" s="4" t="inlineStr">
        <is>
          <t>Less: Net (income) loss attributable to noncontrolling interests</t>
        </is>
      </c>
      <c r="B12" s="5" t="n">
        <v>-745</v>
      </c>
      <c r="C12" s="5" t="n">
        <v>4013</v>
      </c>
    </row>
    <row r="13">
      <c r="A13" s="4" t="inlineStr">
        <is>
          <t>Net income attributable to common stockholders</t>
        </is>
      </c>
      <c r="B13" s="6" t="n">
        <v>25514</v>
      </c>
      <c r="C13" s="6" t="n">
        <v>116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Future Minimum Lease Rental Receipts (Details) $ in Thousands</t>
        </is>
      </c>
      <c r="B1" s="2" t="inlineStr">
        <is>
          <t>3 Months Ended</t>
        </is>
      </c>
    </row>
    <row r="2">
      <c r="B2" s="2" t="inlineStr">
        <is>
          <t>Mar. 31, 2022USD ($)parcel</t>
        </is>
      </c>
    </row>
    <row r="3">
      <c r="A3" s="3" t="inlineStr">
        <is>
          <t>Future minimum base rentals to be received for twelve months ending September 30:</t>
        </is>
      </c>
    </row>
    <row r="4">
      <c r="A4" s="4" t="inlineStr">
        <is>
          <t>2023</t>
        </is>
      </c>
      <c r="B4" s="6" t="n">
        <v>628283</v>
      </c>
    </row>
    <row r="5">
      <c r="A5" s="4" t="inlineStr">
        <is>
          <t>2024</t>
        </is>
      </c>
      <c r="B5" s="5" t="n">
        <v>530024</v>
      </c>
    </row>
    <row r="6">
      <c r="A6" s="4" t="inlineStr">
        <is>
          <t>2025</t>
        </is>
      </c>
      <c r="B6" s="5" t="n">
        <v>428543</v>
      </c>
    </row>
    <row r="7">
      <c r="A7" s="4" t="inlineStr">
        <is>
          <t>2026</t>
        </is>
      </c>
      <c r="B7" s="5" t="n">
        <v>332702</v>
      </c>
    </row>
    <row r="8">
      <c r="A8" s="4" t="inlineStr">
        <is>
          <t>2027</t>
        </is>
      </c>
      <c r="B8" s="5" t="n">
        <v>246890</v>
      </c>
    </row>
    <row r="9">
      <c r="A9" s="4" t="inlineStr">
        <is>
          <t>Thereafter</t>
        </is>
      </c>
      <c r="B9" s="5" t="n">
        <v>673309</v>
      </c>
    </row>
    <row r="10">
      <c r="A10" s="4" t="inlineStr">
        <is>
          <t>Total future minimum base rentals</t>
        </is>
      </c>
      <c r="B10" s="6" t="n">
        <v>2839751</v>
      </c>
    </row>
    <row r="11">
      <c r="A11" s="4" t="inlineStr">
        <is>
          <t>Future minimum payments receivable maximum term</t>
        </is>
      </c>
      <c r="B11" s="4" t="inlineStr">
        <is>
          <t>1 year</t>
        </is>
      </c>
    </row>
    <row r="12">
      <c r="A12" s="4" t="inlineStr">
        <is>
          <t>Wholly-owned properties</t>
        </is>
      </c>
    </row>
    <row r="13">
      <c r="A13" s="3" t="inlineStr">
        <is>
          <t>Lessor, Lease, Description [Line Items]</t>
        </is>
      </c>
    </row>
    <row r="14">
      <c r="A14" s="4" t="inlineStr">
        <is>
          <t>Number of land parcels subject to ground lease | parcel</t>
        </is>
      </c>
      <c r="B1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Commitments, Contingencies and Guarantees - Narrative (Details) ft² in Thousands, $ in Thousands</t>
        </is>
      </c>
      <c r="B1" s="2" t="inlineStr">
        <is>
          <t>3 Months Ended</t>
        </is>
      </c>
    </row>
    <row r="2">
      <c r="B2" s="2" t="inlineStr">
        <is>
          <t>Mar. 31, 2022USD ($)ft²propertyapartmentbuilding</t>
        </is>
      </c>
      <c r="C2" s="2" t="inlineStr">
        <is>
          <t>Dec. 31, 2021USD ($)</t>
        </is>
      </c>
    </row>
    <row r="3">
      <c r="A3" s="3" t="inlineStr">
        <is>
          <t>Other Commitments [Line Items]</t>
        </is>
      </c>
    </row>
    <row r="4">
      <c r="A4" s="4" t="inlineStr">
        <is>
          <t>Number of buildings containing asbestos | building</t>
        </is>
      </c>
      <c r="B4" s="5" t="n">
        <v>32</v>
      </c>
    </row>
    <row r="5">
      <c r="A5" s="4" t="inlineStr">
        <is>
          <t>Principal balance</t>
        </is>
      </c>
      <c r="B5" s="6" t="n">
        <v>5046523</v>
      </c>
      <c r="C5" s="6" t="n">
        <v>5046725</v>
      </c>
    </row>
    <row r="6">
      <c r="A6" s="4" t="inlineStr">
        <is>
          <t>Partnership X</t>
        </is>
      </c>
    </row>
    <row r="7">
      <c r="A7" s="3" t="inlineStr">
        <is>
          <t>Other Commitments [Line Items]</t>
        </is>
      </c>
    </row>
    <row r="8">
      <c r="A8" s="4" t="inlineStr">
        <is>
          <t>Maximum future payments under swap agreement</t>
        </is>
      </c>
      <c r="B8" s="5" t="n">
        <v>4400</v>
      </c>
    </row>
    <row r="9">
      <c r="A9" s="4" t="inlineStr">
        <is>
          <t>Partnership X | Floating rate term loan</t>
        </is>
      </c>
    </row>
    <row r="10">
      <c r="A10" s="3" t="inlineStr">
        <is>
          <t>Other Commitments [Line Items]</t>
        </is>
      </c>
    </row>
    <row r="11">
      <c r="A11" s="4" t="inlineStr">
        <is>
          <t>Principal balance</t>
        </is>
      </c>
      <c r="B11" s="6" t="n">
        <v>115000</v>
      </c>
    </row>
    <row r="12">
      <c r="A12" s="4" t="inlineStr">
        <is>
          <t>Maturity date</t>
        </is>
      </c>
      <c r="B12" s="4" t="inlineStr">
        <is>
          <t>Sep. 14,
		2028</t>
        </is>
      </c>
    </row>
    <row r="13">
      <c r="A13" s="4" t="inlineStr">
        <is>
          <t>Loan agreement LIBOR floor</t>
        </is>
      </c>
      <c r="B13" s="4" t="inlineStr">
        <is>
          <t>0.00%</t>
        </is>
      </c>
    </row>
    <row r="14">
      <c r="A14" s="4" t="inlineStr">
        <is>
          <t>Number of properties to secure loan | property</t>
        </is>
      </c>
      <c r="B14" s="5" t="n">
        <v>2</v>
      </c>
    </row>
    <row r="15">
      <c r="A15" s="4" t="inlineStr">
        <is>
          <t>Partnership X | Floating rate term loan | Interest Rate Swap</t>
        </is>
      </c>
    </row>
    <row r="16">
      <c r="A16" s="3" t="inlineStr">
        <is>
          <t>Other Commitments [Line Items]</t>
        </is>
      </c>
    </row>
    <row r="17">
      <c r="A17" s="4" t="inlineStr">
        <is>
          <t>Fixed interest rate</t>
        </is>
      </c>
      <c r="B17" s="4" t="inlineStr">
        <is>
          <t>2.19%</t>
        </is>
      </c>
    </row>
    <row r="18">
      <c r="A18" s="4" t="inlineStr">
        <is>
          <t>Swap Maturity Date</t>
        </is>
      </c>
      <c r="B18" s="4" t="inlineStr">
        <is>
          <t>Oct. 1,
		2026</t>
        </is>
      </c>
    </row>
    <row r="19">
      <c r="A19" s="4" t="inlineStr">
        <is>
          <t>Partnership X | Floating rate term loan | LIBOR</t>
        </is>
      </c>
    </row>
    <row r="20">
      <c r="A20" s="3" t="inlineStr">
        <is>
          <t>Other Commitments [Line Items]</t>
        </is>
      </c>
    </row>
    <row r="21">
      <c r="A21" s="4" t="inlineStr">
        <is>
          <t>Debt instrument, basis spread on variable rate</t>
        </is>
      </c>
      <c r="B21" s="4" t="inlineStr">
        <is>
          <t>1.35%</t>
        </is>
      </c>
    </row>
    <row r="22">
      <c r="A22" s="4" t="inlineStr">
        <is>
          <t>Repositionings, Capital Expenditure Projects, and Tenant Improvements</t>
        </is>
      </c>
    </row>
    <row r="23">
      <c r="A23" s="3" t="inlineStr">
        <is>
          <t>Other Commitments [Line Items]</t>
        </is>
      </c>
    </row>
    <row r="24">
      <c r="A24" s="4" t="inlineStr">
        <is>
          <t>Aggregate remaining contractual commitment</t>
        </is>
      </c>
      <c r="B24" s="6" t="n">
        <v>30200</v>
      </c>
    </row>
    <row r="25">
      <c r="A25" s="4" t="inlineStr">
        <is>
          <t>Development Projects</t>
        </is>
      </c>
    </row>
    <row r="26">
      <c r="A26" s="3" t="inlineStr">
        <is>
          <t>Other Commitments [Line Items]</t>
        </is>
      </c>
    </row>
    <row r="27">
      <c r="A27" s="4" t="inlineStr">
        <is>
          <t>Aggregate remaining contractual commitment</t>
        </is>
      </c>
      <c r="B27" s="6" t="n">
        <v>58900</v>
      </c>
    </row>
    <row r="28">
      <c r="A28" s="4" t="inlineStr">
        <is>
          <t>Development Projects | California</t>
        </is>
      </c>
    </row>
    <row r="29">
      <c r="A29" s="3" t="inlineStr">
        <is>
          <t>Other Commitments [Line Items]</t>
        </is>
      </c>
    </row>
    <row r="30">
      <c r="A30" s="4" t="inlineStr">
        <is>
          <t>Number of apartments under construction | apartment</t>
        </is>
      </c>
      <c r="B30" s="5" t="n">
        <v>376</v>
      </c>
    </row>
    <row r="31">
      <c r="A31" s="4" t="inlineStr">
        <is>
          <t>Development Projects | Hawaii</t>
        </is>
      </c>
    </row>
    <row r="32">
      <c r="A32" s="3" t="inlineStr">
        <is>
          <t>Other Commitments [Line Items]</t>
        </is>
      </c>
    </row>
    <row r="33">
      <c r="A33" s="4" t="inlineStr">
        <is>
          <t>Number of apartments under construction | apartment</t>
        </is>
      </c>
      <c r="B33" s="5" t="n">
        <v>493</v>
      </c>
    </row>
    <row r="34">
      <c r="A34" s="4" t="inlineStr">
        <is>
          <t>Retail square footage (sq ft) | ft²</t>
        </is>
      </c>
      <c r="B34" s="5" t="n">
        <v>49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bsequent Events (Details) $ in Thousands</t>
        </is>
      </c>
      <c r="B1" s="2" t="inlineStr">
        <is>
          <t>Apr. 26, 2022USD ($)unit</t>
        </is>
      </c>
      <c r="C1" s="2" t="inlineStr">
        <is>
          <t>Mar. 31, 2022USD ($)</t>
        </is>
      </c>
      <c r="D1" s="2" t="inlineStr">
        <is>
          <t>Dec. 31, 2021USD ($)</t>
        </is>
      </c>
    </row>
    <row r="2">
      <c r="A2" s="3" t="inlineStr">
        <is>
          <t>Subsequent Event [Line Items]</t>
        </is>
      </c>
    </row>
    <row r="3">
      <c r="A3" s="4" t="inlineStr">
        <is>
          <t>Deposits in escrow</t>
        </is>
      </c>
      <c r="C3" s="6" t="n">
        <v>25000</v>
      </c>
      <c r="D3" s="6" t="n">
        <v>0</v>
      </c>
    </row>
    <row r="4">
      <c r="A4" s="4" t="inlineStr">
        <is>
          <t>Other Assets</t>
        </is>
      </c>
    </row>
    <row r="5">
      <c r="A5" s="3" t="inlineStr">
        <is>
          <t>Subsequent Event [Line Items]</t>
        </is>
      </c>
    </row>
    <row r="6">
      <c r="A6" s="4" t="inlineStr">
        <is>
          <t>Deposits in escrow</t>
        </is>
      </c>
      <c r="C6" s="6" t="n">
        <v>25000</v>
      </c>
    </row>
    <row r="7">
      <c r="A7" s="4" t="inlineStr">
        <is>
          <t>Subsequent Event | Variable Interest Entity, Primary Beneficiary</t>
        </is>
      </c>
    </row>
    <row r="8">
      <c r="A8" s="3" t="inlineStr">
        <is>
          <t>Subsequent Event [Line Items]</t>
        </is>
      </c>
    </row>
    <row r="9">
      <c r="A9" s="4" t="inlineStr">
        <is>
          <t>Capital interest in consolidated JV (percent)</t>
        </is>
      </c>
      <c r="B9" s="4" t="inlineStr">
        <is>
          <t>55.00%</t>
        </is>
      </c>
    </row>
    <row r="10">
      <c r="A10" s="4" t="inlineStr">
        <is>
          <t>Subsequent Event | Variable Interest Entity, Primary Beneficiary | Term Loan With Maturity April, 2029 | Secured Debt</t>
        </is>
      </c>
    </row>
    <row r="11">
      <c r="A11" s="3" t="inlineStr">
        <is>
          <t>Subsequent Event [Line Items]</t>
        </is>
      </c>
    </row>
    <row r="12">
      <c r="A12" s="4" t="inlineStr">
        <is>
          <t>Debt instrument, face amount</t>
        </is>
      </c>
      <c r="B12" s="6" t="n">
        <v>175000</v>
      </c>
    </row>
    <row r="13">
      <c r="A13" s="4" t="inlineStr">
        <is>
          <t>Fixed interest rate</t>
        </is>
      </c>
      <c r="B13" s="4" t="inlineStr">
        <is>
          <t>3.90%</t>
        </is>
      </c>
    </row>
    <row r="14">
      <c r="A14" s="4" t="inlineStr">
        <is>
          <t>Subsequent Event | Multifamily</t>
        </is>
      </c>
    </row>
    <row r="15">
      <c r="A15" s="3" t="inlineStr">
        <is>
          <t>Subsequent Event [Line Items]</t>
        </is>
      </c>
    </row>
    <row r="16">
      <c r="A16" s="4" t="inlineStr">
        <is>
          <t>Payments to acquire real estate property</t>
        </is>
      </c>
      <c r="B16" s="6" t="n">
        <v>330000</v>
      </c>
    </row>
    <row r="17">
      <c r="A17" s="4" t="inlineStr">
        <is>
          <t>Number of luxury multifamily apartment building units | unit</t>
        </is>
      </c>
      <c r="B17" s="5" t="n">
        <v>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2</t>
        </is>
      </c>
    </row>
    <row r="3">
      <c r="A3" s="3" t="inlineStr">
        <is>
          <t>Organization, Consolidation and Presentation of Financial Statements [Abstract]</t>
        </is>
      </c>
    </row>
    <row r="4">
      <c r="A4" s="4" t="inlineStr">
        <is>
          <t>Overview</t>
        </is>
      </c>
      <c r="B4" s="4" t="inlineStr">
        <is>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 we focus on owning, acquiring, developing and managing a substantial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March 31, 2022, our Consolidated Portfolio consisted of (i) a 17.8 million square foot office portfolio, (ii) 4,415 multifamily apartment units and (iii) fee interests in two parcels of land from which we receive rent under ground leases. We also manage and own an equity interest in an unconsolidated Fund which, at March 31, 2022, owned an additional 0.4 million square feet of office space. We manage our unconsolidated Fund alongside our Consolidated Portfolio, and we therefore present the statistics for our office portfolio on a Total Portfolio basis. As of March 31, 2022, our portfolio (not including two parcels of land from which we receive rent under ground leases), consisted of the following properties (including ancillary retail space): Consolidated Portfolio Total Office Wholly-owned properties 53 53 Consolidated JV properties 16 16 Unconsolidated Fund properties — 2 69 71 Multifamily Wholly-owned properties 11 11 Consolidated JV properties 1 1 12 12 Total 81 83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The consolidated debt, excluding our consolidated JV's, was $3.41 billion as of March 31, 2022 and December 31, 2021. See Note 8. We also consolidate three JVs through our Operating Partnership. We consolidate our Operating Partnership and our three JVs because they are VIEs and we or our Operating Partnership are the primary beneficiary for each. As of March 31, 2022, our consolidated VIE entities, excluding our Operating Partnership, had: • aggregate consolidated assets of $3.59 billion (of which $3.26 billion related to investment in real estate), and • aggregate consolidated liabilities of $1.71 billion (of which $1.64 billion related to debt). As of December 31, 2021, our consolidated VIE entities, excluding our Operating Partnership, had: • aggregate consolidated assets of $3.56 billion (of which $3.28 billion related to investment in real estate), and • aggregate consolidated liabilities of $1.72 billion (of which $1.64 billion related to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We have not made any changes to our significant accounting policies disclosed in our 2021 Annual Report on Form 10-K.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Revenue Recognition Rental revenues and tenant recoveries We account for our rental revenues and tenant recoveries in accordance with Topic 842 "Leases". Rental revenues and tenant recoveries are included in: (i) Rental revenues and tenant recoveries under Office rental, and (ii) Rental revenues under Multifamily rental, in our consolidated statements of operations.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Charges for uncollectible tenant receivables and deferred rent receivables, which were primarily due to the impact of the COVID-19 pandemic, reduced our office revenues by $0.1 million and $1.8 million for the three months ended March 31, 2022 and 2021, respectively. Office parking revenues We account for our office parking revenues in accordance with ASC 606 "Revenue from Contracts with Customers". Office parking revenues are included in Parking and other income under Office rental in our consolidated statements of operation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19.0 million and $14.8 million for the three months ended March 31, 2022 and 2021, respectively. Office parking receivables, which are included in Tenant receivables in our consolidated balance sheets, were $0.8 million as of March 31, 2022 and December 31, 2021.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US GAAP are implemented by the FASB in the form of ASUs. We consider the applicability and impact of all ASUs. As of the date of this Report, the FASB has not issued any ASUs that we expect to be applicable and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2:50Z</dcterms:created>
  <dcterms:modified xmlns:dcterms="http://purl.org/dc/terms/" xmlns:xsi="http://www.w3.org/2001/XMLSchema-instance" xsi:type="dcterms:W3CDTF">2022-05-06T20:02:50Z</dcterms:modified>
</cp:coreProperties>
</file>